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Interim Financial Statement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Goodwill and Franchise Value"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Net Income Per Share of Class A" sheetId="15" state="visible" r:id="rId15"/>
    <sheet xmlns:r="http://schemas.openxmlformats.org/officeDocument/2006/relationships" name="Equity-Method Investment" sheetId="16" state="visible" r:id="rId16"/>
    <sheet xmlns:r="http://schemas.openxmlformats.org/officeDocument/2006/relationships" name="Segments" sheetId="17" state="visible" r:id="rId17"/>
    <sheet xmlns:r="http://schemas.openxmlformats.org/officeDocument/2006/relationships" name="Contingencies" sheetId="18" state="visible" r:id="rId18"/>
    <sheet xmlns:r="http://schemas.openxmlformats.org/officeDocument/2006/relationships" name="Acquisitions"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Interim Financial Statements (P"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Goodwill and Franchise Value (T"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Fair Value Measurements (Tables" sheetId="28" state="visible" r:id="rId28"/>
    <sheet xmlns:r="http://schemas.openxmlformats.org/officeDocument/2006/relationships" name="Net Income Per Share of Class29" sheetId="29" state="visible" r:id="rId29"/>
    <sheet xmlns:r="http://schemas.openxmlformats.org/officeDocument/2006/relationships" name="Equity-Method Investment (Table" sheetId="30" state="visible" r:id="rId30"/>
    <sheet xmlns:r="http://schemas.openxmlformats.org/officeDocument/2006/relationships" name="Segments (Tables)" sheetId="31" state="visible" r:id="rId31"/>
    <sheet xmlns:r="http://schemas.openxmlformats.org/officeDocument/2006/relationships" name="Acquisitions (Tables)" sheetId="32" state="visible" r:id="rId32"/>
    <sheet xmlns:r="http://schemas.openxmlformats.org/officeDocument/2006/relationships" name="Accounts Receivable (Summary of" sheetId="33" state="visible" r:id="rId33"/>
    <sheet xmlns:r="http://schemas.openxmlformats.org/officeDocument/2006/relationships" name="Inventories (Components of Inve" sheetId="34" state="visible" r:id="rId34"/>
    <sheet xmlns:r="http://schemas.openxmlformats.org/officeDocument/2006/relationships" name="Goodwill and Franchise Value (S" sheetId="35" state="visible" r:id="rId35"/>
    <sheet xmlns:r="http://schemas.openxmlformats.org/officeDocument/2006/relationships" name="Goodwill and Franchise Value (N" sheetId="36" state="visible" r:id="rId36"/>
    <sheet xmlns:r="http://schemas.openxmlformats.org/officeDocument/2006/relationships" name="Goodwill and Franchise Value 37" sheetId="37" state="visible" r:id="rId37"/>
    <sheet xmlns:r="http://schemas.openxmlformats.org/officeDocument/2006/relationships" name="Long-term Debt (Schedule of Lon" sheetId="38" state="visible" r:id="rId38"/>
    <sheet xmlns:r="http://schemas.openxmlformats.org/officeDocument/2006/relationships" name="Long-term Debt (Narrative) (Det" sheetId="39" state="visible" r:id="rId39"/>
    <sheet xmlns:r="http://schemas.openxmlformats.org/officeDocument/2006/relationships" name="Stockholders' Equity (Narrative" sheetId="40" state="visible" r:id="rId40"/>
    <sheet xmlns:r="http://schemas.openxmlformats.org/officeDocument/2006/relationships" name="Stockholders' Equity (Schedule " sheetId="41" state="visible" r:id="rId41"/>
    <sheet xmlns:r="http://schemas.openxmlformats.org/officeDocument/2006/relationships" name="Fair Value Measurements (Summar" sheetId="42" state="visible" r:id="rId42"/>
    <sheet xmlns:r="http://schemas.openxmlformats.org/officeDocument/2006/relationships" name="Net Income Per Share of Class43" sheetId="43" state="visible" r:id="rId43"/>
    <sheet xmlns:r="http://schemas.openxmlformats.org/officeDocument/2006/relationships" name="Equity-Method Investment (Narra" sheetId="44" state="visible" r:id="rId44"/>
    <sheet xmlns:r="http://schemas.openxmlformats.org/officeDocument/2006/relationships" name="Equity-Method Investment (Equit" sheetId="45" state="visible" r:id="rId45"/>
    <sheet xmlns:r="http://schemas.openxmlformats.org/officeDocument/2006/relationships" name="Segments (Narrative) (Details)" sheetId="46" state="visible" r:id="rId46"/>
    <sheet xmlns:r="http://schemas.openxmlformats.org/officeDocument/2006/relationships" name="Segments (Schedule of Certain F" sheetId="47" state="visible" r:id="rId47"/>
    <sheet xmlns:r="http://schemas.openxmlformats.org/officeDocument/2006/relationships" name="Segments (Reconciliation of Ass" sheetId="48" state="visible" r:id="rId48"/>
    <sheet xmlns:r="http://schemas.openxmlformats.org/officeDocument/2006/relationships" name="Acquisitions (Narrative) (Detai" sheetId="49" state="visible" r:id="rId49"/>
    <sheet xmlns:r="http://schemas.openxmlformats.org/officeDocument/2006/relationships" name="Acquisitions (Revenue and Opera" sheetId="50" state="visible" r:id="rId50"/>
    <sheet xmlns:r="http://schemas.openxmlformats.org/officeDocument/2006/relationships" name="Acquisitions (Summary of Acquis" sheetId="51" state="visible" r:id="rId51"/>
    <sheet xmlns:r="http://schemas.openxmlformats.org/officeDocument/2006/relationships" name="Acquisitions (Assets Acquired a" sheetId="52" state="visible" r:id="rId52"/>
    <sheet xmlns:r="http://schemas.openxmlformats.org/officeDocument/2006/relationships" name="Acquisitions (Pro Forma Summary" sheetId="53" state="visible" r:id="rId53"/>
    <sheet xmlns:r="http://schemas.openxmlformats.org/officeDocument/2006/relationships" name="Recent Accounting Pronounceme54" sheetId="54" state="visible" r:id="rId54"/>
    <sheet xmlns:r="http://schemas.openxmlformats.org/officeDocument/2006/relationships" name="Subsequent Events (Narrative) (" sheetId="55" state="visible" r:id="rId55"/>
  </sheets>
  <definedNames/>
  <calcPr calcId="124519" fullCalcOnLoad="1"/>
</workbook>
</file>

<file path=xl/sharedStrings.xml><?xml version="1.0" encoding="utf-8"?>
<sst xmlns="http://schemas.openxmlformats.org/spreadsheetml/2006/main" uniqueCount="425">
  <si>
    <t>Document And Entity Information - shares</t>
  </si>
  <si>
    <t>9 Months Ended</t>
  </si>
  <si>
    <t>Sep. 30, 2017</t>
  </si>
  <si>
    <t>Nov. 07, 2017</t>
  </si>
  <si>
    <t>Document Information [Line Items]</t>
  </si>
  <si>
    <t>Entity Registrant Name</t>
  </si>
  <si>
    <t>LITHIA MOTORS INC</t>
  </si>
  <si>
    <t>Entity Central Index Key</t>
  </si>
  <si>
    <t>Trading Symbol</t>
  </si>
  <si>
    <t>lad</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Sep. 30,
		2017</t>
  </si>
  <si>
    <t>Document Fiscal Year Focus</t>
  </si>
  <si>
    <t>Document Fiscal Period Focus</t>
  </si>
  <si>
    <t>Q3</t>
  </si>
  <si>
    <t>Amendment Flag</t>
  </si>
  <si>
    <t>false</t>
  </si>
  <si>
    <t>Class A common stock</t>
  </si>
  <si>
    <t>Entity Common Stock, Shares Outstanding (in shares)</t>
  </si>
  <si>
    <t>Class B common stock</t>
  </si>
  <si>
    <t>Consolidated Balance Sheets - USD ($) $ in Thousands</t>
  </si>
  <si>
    <t>Dec. 31, 2016</t>
  </si>
  <si>
    <t>Current Assets:</t>
  </si>
  <si>
    <t>Cash and cash equivalents</t>
  </si>
  <si>
    <t>Accounts receivable, net of allowance for doubtful accounts of $6,145 and $5,281</t>
  </si>
  <si>
    <t>Inventories, net</t>
  </si>
  <si>
    <t>Other current assets</t>
  </si>
  <si>
    <t>Total Current Assets</t>
  </si>
  <si>
    <t>Property and equipment, net of accumulated depreciation of $190,962 and $167,300</t>
  </si>
  <si>
    <t>Goodwill</t>
  </si>
  <si>
    <t>Franchise value</t>
  </si>
  <si>
    <t>Other non-current assets</t>
  </si>
  <si>
    <t>Total Assets</t>
  </si>
  <si>
    <t>Current Liabilities:</t>
  </si>
  <si>
    <t>Floor plan notes payable</t>
  </si>
  <si>
    <t>Floor plan notes payable: non-trade</t>
  </si>
  <si>
    <t>Current maturities of long-term debt</t>
  </si>
  <si>
    <t>Trade payables</t>
  </si>
  <si>
    <t>Accrued liabilities</t>
  </si>
  <si>
    <t>Total Current Liabilities</t>
  </si>
  <si>
    <t>Long-term debt, less current maturities</t>
  </si>
  <si>
    <t>Deferred revenue</t>
  </si>
  <si>
    <t>Deferred income taxes</t>
  </si>
  <si>
    <t>Other long-term liabilities</t>
  </si>
  <si>
    <t>Total Liabilities</t>
  </si>
  <si>
    <t>Stockholders' Equity:</t>
  </si>
  <si>
    <t>Preferred stock - no par value; authorized 15,000 shares; none outstanding</t>
  </si>
  <si>
    <t>Additional paid-in capital</t>
  </si>
  <si>
    <t>Retained earnings</t>
  </si>
  <si>
    <t>Total Stockholders' Equity</t>
  </si>
  <si>
    <t>Total Liabilities and Stockholders' Equity</t>
  </si>
  <si>
    <t>Common stock: Class A and Class B</t>
  </si>
  <si>
    <t>Consolidated Balance Sheets (Parentheticals) - USD ($) $ in Thousands</t>
  </si>
  <si>
    <t>Allowance for doubtful accounts</t>
  </si>
  <si>
    <t>Accumulated depreciation</t>
  </si>
  <si>
    <t>Preferred stock, par value (in dollars per share)</t>
  </si>
  <si>
    <t>Preferred stock, shares authorized (in shares)</t>
  </si>
  <si>
    <t>Preferred stock, shares outstanding (in shares)</t>
  </si>
  <si>
    <t>Common stock A and B, par value (in dollars per share)</t>
  </si>
  <si>
    <t>Common stock A and B, shares authorized (in shares)</t>
  </si>
  <si>
    <t>Common stock A and B, shares issued (in shares)</t>
  </si>
  <si>
    <t>Common stock A and B, shares outstanding (in shares)</t>
  </si>
  <si>
    <t>Consolidated Statements of Operations - USD ($) shares in Thousands, $ in Thousands</t>
  </si>
  <si>
    <t>3 Months Ended</t>
  </si>
  <si>
    <t>Sep. 30, 2016</t>
  </si>
  <si>
    <t>Revenues:</t>
  </si>
  <si>
    <t>Total revenues</t>
  </si>
  <si>
    <t>Cost of sales:</t>
  </si>
  <si>
    <t>Total cost of sales</t>
  </si>
  <si>
    <t>Gross profit</t>
  </si>
  <si>
    <t>Asset impairments</t>
  </si>
  <si>
    <t>Selling, general and administrative</t>
  </si>
  <si>
    <t>Depreciation and amortization</t>
  </si>
  <si>
    <t>Operating income</t>
  </si>
  <si>
    <t>Floor plan interest expense</t>
  </si>
  <si>
    <t>Other interest expense, net</t>
  </si>
  <si>
    <t>Other income (expense), net</t>
  </si>
  <si>
    <t>Income before income taxes</t>
  </si>
  <si>
    <t>Income tax provision</t>
  </si>
  <si>
    <t>Net income</t>
  </si>
  <si>
    <t>Basic net income per share (in dollars per share)</t>
  </si>
  <si>
    <t>Shares used in basic per share calculations (in shares)</t>
  </si>
  <si>
    <t>Diluted net income per share (in dollars per share)</t>
  </si>
  <si>
    <t>Shares used in diluted per share calculations (in shares)</t>
  </si>
  <si>
    <t>Cash dividends declared per Class A and Class B share (in dollars per share)</t>
  </si>
  <si>
    <t>New vehicle</t>
  </si>
  <si>
    <t>Used vehicle retail</t>
  </si>
  <si>
    <t>Used vehicle wholesale</t>
  </si>
  <si>
    <t>Finance and insurance</t>
  </si>
  <si>
    <t>Service, body and parts</t>
  </si>
  <si>
    <t>Fleet and other</t>
  </si>
  <si>
    <t>Consolidated Statements of Comprehensive Income - USD ($) $ in Thousands</t>
  </si>
  <si>
    <t>Statement of Comprehensive Income [Abstract]</t>
  </si>
  <si>
    <t>Other comprehensive income, net of tax:</t>
  </si>
  <si>
    <t>Gain on cash flow hedges, net of tax expense of $0, $0, $0, and $175, respectively</t>
  </si>
  <si>
    <t>Comprehensive income</t>
  </si>
  <si>
    <t>Consolidated Statements of Comprehensive Income (Parentheticals) - USD ($) $ in Thousands</t>
  </si>
  <si>
    <t>Gain on cash flow hedges, tax expense</t>
  </si>
  <si>
    <t>Consolidated Statements of Cash Flows - USD ($) $ in Thousands</t>
  </si>
  <si>
    <t>Cash flows from operating activities:</t>
  </si>
  <si>
    <t>Adjustments to reconcile net income to net cash provided by operating activities:</t>
  </si>
  <si>
    <t>Stock-based compensation</t>
  </si>
  <si>
    <t>Gain on disposal of other assets</t>
  </si>
  <si>
    <t>Gain on disposal of franchise</t>
  </si>
  <si>
    <t>(Increase) decrease (net of acquisitions and dispositions):</t>
  </si>
  <si>
    <t>Trade receivables, net</t>
  </si>
  <si>
    <t>Inventories</t>
  </si>
  <si>
    <t>Other assets</t>
  </si>
  <si>
    <t>Increase (net of acquisitions and dispositions):</t>
  </si>
  <si>
    <t>Other long-term liabilities and deferred revenue</t>
  </si>
  <si>
    <t>Net cash provided by operating activities</t>
  </si>
  <si>
    <t>Cash flows from investing activities:</t>
  </si>
  <si>
    <t>Capital expenditures</t>
  </si>
  <si>
    <t>Proceeds from sales of assets</t>
  </si>
  <si>
    <t>Cash paid for other investments</t>
  </si>
  <si>
    <t>Cash paid for acquisitions, net of cash acquired</t>
  </si>
  <si>
    <t>Proceeds from sales of stores</t>
  </si>
  <si>
    <t>Net cash used in investing activities</t>
  </si>
  <si>
    <t>Cash flows from financing activities:</t>
  </si>
  <si>
    <t>Borrowings on floor plan notes payable, net: non-trade</t>
  </si>
  <si>
    <t>Borrowings on lines of credit</t>
  </si>
  <si>
    <t>Repayments on lines of credit</t>
  </si>
  <si>
    <t>Principal payments on long-term debt and capital leases, scheduled</t>
  </si>
  <si>
    <t>Principal payments on long-term debt and capital leases, other</t>
  </si>
  <si>
    <t>Proceeds from issuance of long-term debt</t>
  </si>
  <si>
    <t>Payments of debt issuance costs</t>
  </si>
  <si>
    <t>Proceeds from issuance of common stock</t>
  </si>
  <si>
    <t>Repurchase of common stock</t>
  </si>
  <si>
    <t>Dividends paid</t>
  </si>
  <si>
    <t>Net cash provided by financing activities</t>
  </si>
  <si>
    <t>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Floor plan debt paid in connection with store disposals</t>
  </si>
  <si>
    <t>Supplemental schedule of non-cash activities:</t>
  </si>
  <si>
    <t>Debt issued in connection with acquisitions</t>
  </si>
  <si>
    <t>Non-cash assets transferred in connection with acquisitions</t>
  </si>
  <si>
    <t>Debt assumed in connection with acquisitions</t>
  </si>
  <si>
    <t>Issuance of Class A common stock in connection with acquisitions</t>
  </si>
  <si>
    <t>Interim Financial Statements</t>
  </si>
  <si>
    <t>Organization, Consolidation and Presentation of Financial Statements [Abstract]</t>
  </si>
  <si>
    <t>Interim Financial Statements Basis of Presentation These condensed Consolidated Financial Statements contain unaudited information as of September 30, 2017 and for the three and nine -months ended September 30, 2017 and 2016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6 audited Consolidated Financial Statements and the related notes thereto. The financial information as of December 31, 2016 is derived from our Annual Report on Form 10-K filed with the Securities and Exchange Commission on February 28, 2017 . The interim condensed Consolidated Financial Statements should be read in conjunction with the Consolidated Financial Statements and the notes thereto included in our 2016 Annual Report on Form 10-K. The results of operations for the interim periods presented are not necessarily indicative of the results to be expected for the full year. Reclassifications Certain reclassifications of amounts previously reported have been made to the accompanying condensed Consolidated Financial Statements to maintain consistency and comparability between periods presented. These reclassifications were related to our adoption of ASU 2016-09, "Compensation - Stock Compensation - Improvements to Employee Share-Based Payment Accounting." Specifically, we reclassified the presentation of excess tax benefits on our Consolidated Statements of Cash Flows between financing and operating cash flows and recorded reclassifications between additional paid-in capital and retained earnings. See also Note 13.</t>
  </si>
  <si>
    <t>Accounts Receivable</t>
  </si>
  <si>
    <t>Accounts Receivable, Net [Abstract]</t>
  </si>
  <si>
    <t>Accounts Receivable Accounts receivable consisted of the following (in thousands): September 30, 2017 December 31, 2016 Contracts in transit $ 225,564 $ 233,506 Trade receivables 45,243 45,193 Vehicle receivables 53,166 43,937 Manufacturer receivables 85,307 76,948 Auto loan receivables 75,651 69,859 Other receivables 16,892 3,857 501,823 473,300 Less: Allowance (6,145 ) (5,281 ) Less: Long-term portion of accounts receivable, net (49,065 ) (50,305 ) Total accounts receivable, net $ 446,613 $ 417,714 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Inventory Disclosure [Abstract]</t>
  </si>
  <si>
    <t>Inventories The components of inventories, net, consisted of the following (in thousands): September 30, 2017 December 31, 2016 New vehicles $ 1,412,668 $ 1,338,110 Used vehicles 474,948 368,067 Parts and accessories 78,840 66,410 Total inventories $ 1,966,456 $ 1,772,587</t>
  </si>
  <si>
    <t>Goodwill and Franchise Value</t>
  </si>
  <si>
    <t>Goodwill and Intangible Assets Disclosure [Abstract]</t>
  </si>
  <si>
    <t>Goodwill and Franchise Value The changes in the carrying amounts of goodwill are as follows (in thousands): Domestic Import Luxury Consolidated Balance as of December 31, 2015 ¹ $ 97,903 $ 84,384 $ 30,933 $ 213,220 Additions through acquisitions 2 18,154 21,795 7,448 47,397 Reductions through divestitures (1,218 ) — — (1,218 ) Balance as of December 31, 2016 1 114,839 106,179 38,381 259,399 Adjustments to purchase price allocations 2,3 (817 ) (1,006 ) (391 ) (2,214 ) Balance as of September 30, 2017 ¹ $ 114,022 $ 105,173 $ 37,990 $ 257,185 1 Net of accumulated impairment losses of $299.3 million recorded during the year ended December 31, 2008. 2 Our purchase price allocation for the acquisition of the Carbone Auto Group was finalized in the third quarter of 2017. As a result, we reclassified $2.2 million of value from goodwill to franchise value. 3 Our purchase price allocation is preliminary for the acquisitions of the Baierl Auto Group and the Downtown LA Auto Group and the associated goodwill has not been allocated to each of our segments. See also Note 12. The changes in the carrying amounts of franchise value are as follows (in thousands): Franchise Value Balance as of December 31, 2015 $ 157,699 Additions through acquisitions 27,087 Reductions through divestitures (518 ) Balance as of December 31, 2016 184,268 Additions through acquisitions 1 495 Adjustments to purchase price allocations 2 2,214 Balance as of September 30, 2017 $ 186,977 1 Our purchase price allocation is preliminary for the acquisitions of the Baierl Auto Group and the Downtown LA Auto Group and have not been included in the above franchise value additions. See also Note 12. 2 Our purchase price allocation for the acquisition of the Carbone Auto Group was finalized in the third quarter of 2017, resulting in a reclassification in the current year of $2.2 million from goodwill to franchise value.</t>
  </si>
  <si>
    <t>Long-term Debt</t>
  </si>
  <si>
    <t>Debt Disclosure [Abstract]</t>
  </si>
  <si>
    <t>Long-term Debt Long-term debt consisted of the following: (Dollars in thousands) September 30, 2017 December 31, 2016 Real estate mortgages $ 476,559 $ 428,367 5.25% Senior Notes due 2025 300,000 — Used vehicle inventory financing facility and revolving lines of credit 226,654 353,507 Capital leases and other debt 12,699 11,191 Total long-term debt outstanding 1,015,912 793,065 Less: unamortized debt issuance costs (6,960 ) (2,184 ) Less: current maturities (net of current debt issuance costs) (17,619 ) (20,965 ) Long-term debt $ 991,333 $ 769,916 5.25% Senior Notes Due 2025 On July 24, 2017, we issued $300 million in aggregate principal amount of 5.25% Senior Notes due 2025 ("the Notes") to eligible purchasers in a private placement under Rule 144A and Regulation S of the Securities Act of 1933. Interest accrues on the Notes from July 24, 2017 and is payable semiannually on February 1 and August 1. The first interest payment is due on February 1, 2018. We may redeem the Notes in whole or in part at any time prior to August 1, 2020 at a price equal to 100% of the principal amount plus a make-whole premium set forth in the Indenture and accrued and unpaid interest. After August 1, 2020, we may redeem some or all of the Notes subject to the redemption prices set forth in the Indenture. If we experience specific kinds of changes of control, as described in the Indenture, we must offer to repurchase the Notes at 101% of their principal amount plus accrued and unpaid interest to the date of purchase. We paid approximately $5.0 million in underwriting and other fees in connection with this issuance, which will be amortized as interest expense over the term of the Notes. The Notes are fully and unconditionally guaranteed, jointly and severally, on a senior unsecured basis by each of our existing and future restricted subsidiaries that is a borrower under, or that guarantees obligations under, our credit facility or other indebtedness. The terms of the Notes, in certain circumstances, may restrict our ability to, among other things, incur additional indebtedness, pay dividends, repurchase our common stock, or merge, consolidate or sell all or substantially all our assets. Credit Facility On August 1, 2017, we amended our existing credit facility to increase the total financing commitment to $2.4 billion . This syndicated credit facility is comprised of 18 financial institutions, including seven manufacturer-affiliated finance companies. Our credit facility provides for up to $1.9 billion in new vehicle inventory floor plan financing, up to $250 million in used vehicle inventory floor plan financing and a maximum of $250 million in revolving financing for general corporate purposes, including acquisitions and working capital. This credit facility may be expanded to $2.75 billion total availability, subject to lender approval.</t>
  </si>
  <si>
    <t>Stockholders' Equity</t>
  </si>
  <si>
    <t>Equity [Abstract]</t>
  </si>
  <si>
    <t>Stockholders’ Equity Repurchases of Class A Common Stock Repurchases of our Class A Common Stock occurred under a repurchase authorization granted by our Board of Directors and related to shares withheld as part of the vesting of restricted stock units ("RSUs"). In February 2016, our Board of Directors authorized the repurchase of up to $250 million of our Class A common stock. Share repurchases under this authorization were as follows: Repurchases Occurring in the Nine Months Ended September 30, 2017 Cumulative Repurchases as of September 30, 2017 Shares Average Price Shares Average Price 2016 Share Repurchase Authorization 310,000 $ 91.33 1,023,725 $ 83.25 As of September 30, 2017 , we had $164.8 million available for repurchases pursuant to our 2016 share repurchase authorization. In addition, during the first nine months of 2017 , we repurchased 32,300 shares at an average price of $99.33 per share, for a total of $3.2 million , related to tax withholdings associated with the vesting of RSUs. The repurchase of shares related to tax withholdings associated with stock awards does not reduce the number of shares available for repurchase as approved by our Board of Directors.</t>
  </si>
  <si>
    <t>Fair Value Measurements</t>
  </si>
  <si>
    <t>Fair Value Disclosures [Abstract]</t>
  </si>
  <si>
    <t>Fair Value Measurements Fair Value Disclosures for Financial Assets and Liabilities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September 30, 2017 , our real estate mortgages and other debt, which includes capital leases, had maturity dates between January 12, 2019 and December 31, 2050 . There were no changes to our valuation techniques during the nine -month period ended September 30, 2017 . A summary of the aggregate carrying values, excluding unamortized debt issuance cost, and fair values of our long-term fixed interest rate debt is as follows (in thousands): September 30, 2017 December 31, 2016 Carrying value 5.25% Senior Notes due 2025 $ 300,000 $ — Real Estate Mortgages and Other Debt 382,562 286,660 $ 682,562 $ 286,660 Fair value 5.25% Senior Notes due 2025 $ 309,750 $ — Real Estate Mortgages and Other Debt 403,009 293,522 $ 712,759 $ 293,522</t>
  </si>
  <si>
    <t>Net Income Per Share of Class A and Class B Common Stock</t>
  </si>
  <si>
    <t>Earnings Per Share [Abstract]</t>
  </si>
  <si>
    <t>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common shares underlying equity awards that are unvested or subject to forfeiture. Diluted net income per share is computed using the weighted average number of common shares and, if dilutive, potential common shares outstanding during the period. Potential common shares consist of the common shares issuable upon the net exercise of stock options and unvested RSUs and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Under our Articles of Incorporation, the Class A and Class B common stock share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net income and weighted average shares used for our basic earnings per share (“EPS”) and diluted EPS (in thousands, except per share amounts): Three Months Ended September 30, 2017 2016 (in thousands, except per share data) Class A Class B Class A Class B Net income applicable to common stockholders - basic $ 49,687 $ 2,199 $ 50,262 $ 3,779 Reallocation of net income as a result of conversion of dilutive stock options 1 (1 ) 1 (1 ) Reallocation of net income due to conversion of Class B to Class A common shares outstanding 285 — 439 — Conversion of Class B common shares into Class A common shares 1,908 — 3,326 — Effect of dilutive stock options on net income 5 (5 ) 13 (13 ) Net income applicable to common stockholders - diluted $ 51,886 $ 2,193 $ 54,041 $ 3,765 Weighted average common shares outstanding – basic 23,948 1,060 23,432 1,762 Conversion of Class B common shares into Class A common shares 1,060 — 1,762 — Effect of dilutive stock options on weighted average common shares 68 — 96 — Weighted average common shares outstanding – diluted 25,076 1,060 25,290 1,762 Net income per common share - basic $ 2.07 $ 2.07 $ 2.15 $ 2.15 Net income per common share - diluted $ 2.07 $ 2.07 $ 2.14 $ 2.14 Three Months Ended September 30, 2017 2016 Diluted EPS Class A Class B Class A Class B Antidilutive Securities Shares issuable pursuant to stock options not included since they were antidilutive 9 — — — Nine Months Ended September 30, 2017 2016 (in thousands, except per share data) Class A Class B Class A Class B Net income applicable to common stockholders - basic $ 147,876 $ 7,937 $ 134,533 $ 11,206 Reallocation of distributed net income as a result of conversion of dilutive stock options 3 (3 ) 5 (5 ) Reallocation of distributed net income due to conversion of Class B to Class A common shares outstanding 1,006 — 1,365 — Conversion of Class B common shares into Class A common shares 6,909 — 9,794 — Effect of dilutive stock options on net income 19 (19 ) 42 (42 ) Net income applicable to common stockholders - diluted $ 155,813 $ 7,915 $ 145,739 $ 11,159 Weighted average common shares outstanding – basic 23,812 1,278 23,530 1,960 Conversion of Class B common shares into Class A common shares 1,278 — 1,960 — Effect of dilutive stock options on weighted average common shares 68 — 108 — Weighted average common shares outstanding – diluted 25,158 1,278 25,598 1,960 Net income per common share - basic $ 6.21 $ 6.21 $ 5.72 $ 5.72 Net income per common share - diluted $ 6.19 $ 6.19 $ 5.69 $ 5.69 Nine Months Ended September 30, 2017 2016 Diluted EPS Class A Class B Class A Class B Antidilutive Securities Shares issuable pursuant to stock options not included since they were antidilutive 10 — — —</t>
  </si>
  <si>
    <t>Equity-Method Investment</t>
  </si>
  <si>
    <t>Equity Method Investments and Joint Ventures [Abstract]</t>
  </si>
  <si>
    <t>Equity-Method Investment In October 2014, we acquired a 99.9% membership interest in a limited liability company managed by U.S. Bancorp Community Development Corporation with a total equity contribution of $49.8 million . This investment generated new markets tax credits under the New Markets Tax Credit Program (“NMTC Program”). The NMTC Program was established by Congress in 2000 to spur new or increased investments into operating businesses and real estate projects located in low-income communities. While U.S. Bancorp Community Development Corporation exercised management control over the limited liability company, due to the economic interest we held in the entity, we determined our ownership portion of the entity was appropriately accounted for using the equity method. We exited this equity-method investment in December 2016. We estimated the value of our equity-method investment, which was recorded at fair value on a non-recurring basis, based on a market valuation approach. We used prices and other relevant information generated primarily by recent market transactions involving similar or comparable assets. Because these valuations contained unobservable inputs, we classified the measurement of fair value of our equity-method investment as Level 3. The following amounts related to this equity-method investment were recorded in our Consolidated Statements of Operations (in thousands): Three Months Ended September 30, Nine Months Ended 2017 2016 2017 2016 Asset impairments to write investment down to fair value $ — $ 3,498 $ — $ 10,494 Our portion of the partnership’s operating losses — 2,066 — 6,197 Non-cash interest expense related to the amortization of the discounted fair value of future equity contributions — 31 — 185 Tax benefits and credits generated — 7,592 — 20,374</t>
  </si>
  <si>
    <t>Segments</t>
  </si>
  <si>
    <t>Segment Reporting [Abstract]</t>
  </si>
  <si>
    <t>Segments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s well as, automotive finance and insurance products. Corporate and other revenue and income includes the results of operations of our stand-alone body shop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Certain financial information on a segment basis is as follows (in thousands): Three Months Ended Nine Months Ended 2017 2016 2017 2016 Revenues: Domestic $ 1,008,310 $ 893,156 $ 2,863,018 $ 2,495,468 Import 1,209,955 983,947 3,276,667 2,777,007 Luxury 463,518 392,537 1,246,484 1,111,215 2,681,783 2,269,640 7,386,169 6,383,690 Corporate and other (1,441 ) 327 (2,690 ) 2,477 $ 2,680,342 $ 2,269,967 $ 7,383,479 $ 6,386,167 Segment income 1 : Domestic $ 31,141 $ 32,292 $ 84,440 $ 84,420 Import 36,954 32,934 91,365 86,878 Luxury 7,515 7,423 22,542 21,736 75,610 72,649 198,347 193,034 Corporate and other 34,541 26,794 111,281 81,881 Depreciation and amortization (14,828 ) (12,206 ) (41,598 ) (36,372 ) Other interest expense (9,905 ) (5,647 ) (23,745 ) (16,608 ) Other income (expense), net 1,125 (1,513 ) 11,357 (4,534 ) Income before income taxes $ 86,543 $ 80,077 $ 255,642 $ 217,401 1 Segment income for each of the segments is defined as income before income taxes, depreciation and amortization, other interest expense and other income (expense), net. Three Months Ended Nine Months Ended 2017 2016 2017 2016 Floor plan interest expense: Domestic $ 9,900 $ 6,303 $ 26,570 $ 19,031 Import 8,007 4,613 20,608 13,241 Luxury 4,494 2,720 11,018 8,027 22,401 13,636 58,196 40,299 Corporate and other (11,772 ) (7,450 ) (30,183 ) (21,995 ) $ 10,629 $ 6,186 $ 28,013 $ 18,304 September 30, 2017 December 31, 2016 Total assets: Domestic $ 1,256,960 $ 1,225,387 Import 1,067,466 959,355 Luxury 590,515 511,779 Corporate and other 1,456,652 1,147,629 $ 4,371,593 $ 3,844,150</t>
  </si>
  <si>
    <t>Contingencies</t>
  </si>
  <si>
    <t>Commitments and Contingencies Disclosure [Abstract]</t>
  </si>
  <si>
    <t>Contingencies Litigation We are party to numerous legal proceedings arising in the normal course of our business. Although we do not anticipate that the resolution of legal proceedings arising in the normal course of business or the proceedings described below will have a material adverse effect on our business, results of operations, financial condition, or cash flows, we cannot predict this with certainty. California Wage and Hour Litigations In August 2014, Ms. Holzer filed a complaint in the Central District of California (Holzer v. DCH Auto Group (USA) Inc., Case No. BC558869) alleging that her employer, an affiliate of DCH Auto Group (USA) Inc., failed to provide vehicle finance and sales persons, service advisors, and other clerical and hourly workers accurate and complete wage statements; and statutory meal and rest periods. The complaint also alleges that the employer failed to pay these employees for off-the-clock time worked; and wages due at termination. The plaintiffs also seek attorney fees and costs. DCH has sought to compel arbitration based on plaintiffs’ arbitration agreements. The plaintiffs (and several other employees in separate actions) are seeking relief under California’s PAGA provisions. During the pendency of Holzer, related cases were filed that made substantially similar non-technician claims. DCH and all non-technician claimants settled their individual claims in mediation in 2017. In January 2017, DCH and all non-technician plaintiffs agreed in principle to settle the representative claims, although this settlement has not yet been approved by the California courts as expressly contemplated by the parties and required by applicable law as a condition of the agreed release of claims. DCH Auto Group (USA) Limited must indemnify Lithia Motors, Inc. for losses related to this claim pursuant to the stock purchase agreement between Lithia Motors, Inc. and DCH Auto Group (USA) Limited dated June 14, 2014. We believe the exposure related to this lawsuit, when considered in relation to the terms of the stock purchase agreement, is immaterial to our financial statements.</t>
  </si>
  <si>
    <t>Acquisitions</t>
  </si>
  <si>
    <t>Business Combinations [Abstract]</t>
  </si>
  <si>
    <t>Acquisitions In the first nine months of 2017 , we completed the following acquisitions: • On May 1, 2017 , Baierl Auto Group, an eight store platform based in Pennsylvania. • On August 7, 2017 , Downtown LA ("DTLA") Auto Group, a seven store platform based in California. Revenue and net income contributed by the 2017 acquisitions subsequent to the date of acquisition were as follows (in thousands): Revenue $ 281,416 Net income $ 4,378 In 2016 , we completed the following acquisitions: • On January 26, 2016, Singh Subaru in Riverside, California. • On February 1, 2016, Ira Toyota in Milford, Massachusetts. • On June 23, 2016, Helena Auto Center, LLC in Helena, Montana. • On August 1, 2016, Kemp Ford in Thousand Oaks, California. • On September 12, 2016, Carbone Auto Group, a nine store platform based in New York and Vermont. • On September 28, 2016, Greiner Ford Lincoln in Casper, Wyoming. • On October 5, 2016, Woodland Hills Audi in Woodland Hills, California. • On November 16, 2016, Honolulu Ford in Honolulu, Hawaii.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2017 acquisitions and the amount of identified assets acquired and liabilities assumed as of the acquisition date (in thousands): Consideration Cash paid, net of cash acquired $ 400,558 Equity securities issued 1 2,137 Debt issued 1,748 $ 404,443 1 In partial consideration for the purchase of Baierl Auto Group, we issued 4,489 shares of our Class A common stock on May 1, 2017 and will issue an additional 17,957 shares over the next four years for a total of 22,446 shares. As of May 1, 2017, these shares were deemed outstanding for purposes of calculating basic and diluted EPS and had a market value of $2.1 million , based on the closing price of our Class A common stock on May 1, 2017 of $95.22 per share. See also Note 8. The purchase price allocations for the Baierl Auto Group and DTLA Auto Group acquisitions are preliminary and we have not obtained and evaluated all of the detailed information necessary to finalize the opening balance sheet amounts in all respects. We recorded the purchase price allocations based upon information that is currently available. Unallocated items are recorded as a component of other non-current assets in the Consolidated Balance Sheets. Assets Acquired and Liabilities Assumed Trade receivables, net $ 15,554 Inventories 190,079 Franchise value — Property and equipment 57,217 Other assets 249,725 Floor plan notes payable (75,065 ) Debt and capital lease obligations (11,837 ) Other liabilities (21,230 ) $ 404,443 In the three and nine -month periods ended September 30, 2017 , we recorded $3.5 million and $5.7 million , respectively, in acquisition related expenses as a component of selling, general and administrative expense. These expenses include costs related to current year acquisitions, as well as reserve adjustments associated with contingent consideration recorded in association with previous acquisitions. We did not have any material acquisition expenses for the same periods in 2016 . The following unaudited proforma summary presents consolidated information as if all acquisitions in the three and nine -month periods ended September 30, 2017 and 2016 had occurred on January 1, 2016 (in thousands, except per share amounts): Three Months Ended September 30, Nine Months Ended September 30, 2017 2016 2017 2016 Revenue $ 2,773,082 $ 2,792,994 $ 8,032,963 $ 7,941,561 Net income 53,488 59,925 164,938 163,473 Basic net income per share 2.14 2.38 6.57 6.41 Diluted net income per share 2.13 2.37 6.56 6.39 These amounts have been calculated by applying our accounting policies and estimates. The results of the acquired stores have been adjusted to reflect the following: depreciation on a straight-line basis over the expected lives for property and equipment; accounting for inventory on a specific identification method; and recognition of interest expense for real estate financing related to stores where we purchased the facility. No nonrecurring proforma adjustments directly attributable to the acquisitions are included in the reported proforma revenues and earnings.</t>
  </si>
  <si>
    <t>Recent Accounting Pronouncements</t>
  </si>
  <si>
    <t>Accounting Changes and Error Corrections [Abstract]</t>
  </si>
  <si>
    <t>Recent Accounting Pronouncements In May 2014, the Financial Accounting Standards Board ("FASB") issued accounting standards update ("ASU") 2014-09, "Revenue from Contracts with Customers," which amends the accounting guidance related to revenues. This amendment will replace most of the existing revenue recognition guidance when it becomes effective. The new standard, as amended in July 2015, is effective for fiscal years beginning after December 15, 2017 and entities are allowed to adopt the standard as early as annual periods beginning after December 15, 2016, and interim periods therein. The standard permits the use of either the retrospective or cumulative effect transition method. We have evaluated the effect this amendment will have on our most significant types of transactions and expect the timing of most of our revenue recognition to generally remain the same. A portion of the transaction price related to sales of finance and insurance contracts will likely be considered variable consideration and subject to accelerated recognition under the new standard. The new standard requires an entity to estimate variable consideration and apply the constraint in determining the transaction price. We are still evaluating how much variable consideration should be constrained and at what point the constraint is resolved, which will also determine the amount of any potential cumulative effect adjustment. As a result, we have not yet quantified the impact to our consolidated financial statements. In February 2016, the FASB issued ASU 2016-02, "Leases." ASU 2016-02 increases transparency and comparability among organizations by recognizing lease assets and lease liabilities on the balance sheet and requires disclosing key information about leasing arrangements. ASU 2016-02 is effective for annual periods beginning after December 15, 2018, and interim periods within those annual periods. We are evaluating the effect this pronouncement will have on our consolidated financial statements and related disclosures. In March 2016, the FASB issued ASU 2016-09, "Compensation - Stock Compensation - Improvements to Employee Share-Based Payment Accounting." ASU 2016-09 simplifies the accounting for several aspects of share-based payment transactions, including the income tax consequences, classification of awards as either equity or liabilities and classification on the statement of cash flows. In January 2017, we adopted this new guidance. As a result, we recorded the following: • Reclassified $0.2 million as a decrease to additional paid-in capital and an increase to retained earnings related to our policy election to record forfeitures as they occur. • All prior periods presented in our Consolidated Statements of Cash Flows have been adjusted for the presentation of excess tax benefits on the cash flow statement. This resulted in a $4.4 million reclassification between financing and operating cash flows. • We had $0.3 million of tax-affected state net operating loss carryforwards related to excess tax benefits for which a deferred tax asset had not been recognized. At adoption, this amount was recorded with the offset to retained earnings. Additionally, we do not believe that it is more-likely-than-not that the asset will be utilized and, as a result, a valuation allowance in the same amount was recorded that offset the impact to retained earnings. In August 2016, the FASB issued ASU 2016-15, "Classification of Certain Cash Receipts and Cash Payments." ASU 2016-15 provides guidance for eight cash flow classification issues to reduce diversity in practice. The clarification includes guidance on items such as debt prepayment or debt extinguishment cost, contingent consideration payment made after a business combination, proceeds from the settlement of insurance claims, proceeds from the settlement of corporate-owned life insurance policies and distributions received from equity method investees. ASU 2016-15 is effective for annual periods beginning after December 15, 2017, and interim periods within those annual periods. Early adoption is permitted. We are evaluating the effect this pronouncement will have on our consolidated financial statements and related disclosures. In January 2017, the FASB issued ASU 2017-04, "Intangibles - Goodwill and Other (Topic 350) - Simplifying the Test for Goodwill Impairment." ASU 2017-04 simplifies the subsequent measurement of goodwill by eliminating Step 2 from the goodwill impairment test. Under the updated standard, an entity should perform its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In May 2017, the FASB issued ASU 2017-09, "Compensation - Stock Compensation (Topic 718) - Scope of Modification Accounting." ASU 2017-09 reduces both diversity in practice and cost and complexity when changing the terms or conditions of a share-based payment award. The amendments in this update provide guidance about which changes to the terms or conditions of a share-based payment award require an entity to apply modification accounting. ASU 2017-09 is effective for fiscal years, including interim periods within those fiscal years, beginning after December 15, 2017. Early adoption is permitted, including adoption in any interim period for which financial statements have not yet been issued. The amendments in this update should be applied prospectively to an award modified on or after the adoption date. We do not expect the adoption of ASU 2017-09 to have a material effect on our financial position, results of operations or cash flows.</t>
  </si>
  <si>
    <t>Subsequent Events</t>
  </si>
  <si>
    <t>Subsequent Events [Abstract]</t>
  </si>
  <si>
    <t>Subsequent Events Disposal of Stores On October 16, 2017, we disposed of Spokane Mercedes in Spokane, Washington. The disposal generated cash of approximately $13.2 million . Common Stock Dividend On October 23, 2017 , our Board of Directors approved a dividend of $0.27 per share on our Class A and Class B common stock related to our third quarter 2017 financial results. The dividend will total approximately $6.7 million and will be paid on November 24, 2017 to shareholders of record on November 10, 2017 .</t>
  </si>
  <si>
    <t>Interim Financial Statements (Policies)</t>
  </si>
  <si>
    <t>Basis of Presentation</t>
  </si>
  <si>
    <t>Basis of Presentation These condensed Consolidated Financial Statements contain unaudited information as of September 30, 2017 and for the three and nine -months ended September 30, 2017 and 2016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6 audited Consolidated Financial Statements and the related notes thereto. The financial information as of December 31, 2016 is derived from our Annual Report on Form 10-K filed with the Securities and Exchange Commission on February 28, 2017 . The interim condensed Consolidated Financial Statements should be read in conjunction with the Consolidated Financial Statements and the notes thereto included in our 2016 Annual Report on Form 10-K. The results of operations for the interim periods presented are not necessarily indicative of the results to be expected for the full year.</t>
  </si>
  <si>
    <t>Reclassifications</t>
  </si>
  <si>
    <t>Reclassifications Certain reclassifications of amounts previously reported have been made to the accompanying condensed Consolidated Financial Statements to maintain consistency and comparability between periods presented. These reclassifications were related to our adoption of ASU 2016-09, "Compensation - Stock Compensation - Improvements to Employee Share-Based Payment Accounting." Specifically, we reclassified the presentation of excess tax benefits on our Consolidated Statements of Cash Flows between financing and operating cash flows and recorded reclassifications between additional paid-in capital and retained earnings. See also Note 13.</t>
  </si>
  <si>
    <t>Accounts Receivable (Tables)</t>
  </si>
  <si>
    <t>Schedule of Accounts Receivable</t>
  </si>
  <si>
    <t>Accounts receivable consisted of the following (in thousands): September 30, 2017 December 31, 2016 Contracts in transit $ 225,564 $ 233,506 Trade receivables 45,243 45,193 Vehicle receivables 53,166 43,937 Manufacturer receivables 85,307 76,948 Auto loan receivables 75,651 69,859 Other receivables 16,892 3,857 501,823 473,300 Less: Allowance (6,145 ) (5,281 ) Less: Long-term portion of accounts receivable, net (49,065 ) (50,305 ) Total accounts receivable, net $ 446,613 $ 417,714</t>
  </si>
  <si>
    <t>Inventories (Tables)</t>
  </si>
  <si>
    <t>Schedule of Inventories</t>
  </si>
  <si>
    <t>The components of inventories, net, consisted of the following (in thousands): September 30, 2017 December 31, 2016 New vehicles $ 1,412,668 $ 1,338,110 Used vehicles 474,948 368,067 Parts and accessories 78,840 66,410 Total inventories $ 1,966,456 $ 1,772,587</t>
  </si>
  <si>
    <t>Goodwill and Franchise Value (Tables)</t>
  </si>
  <si>
    <t>Schedule of Goodwill</t>
  </si>
  <si>
    <t>The changes in the carrying amounts of goodwill are as follows (in thousands): Domestic Import Luxury Consolidated Balance as of December 31, 2015 ¹ $ 97,903 $ 84,384 $ 30,933 $ 213,220 Additions through acquisitions 2 18,154 21,795 7,448 47,397 Reductions through divestitures (1,218 ) — — (1,218 ) Balance as of December 31, 2016 1 114,839 106,179 38,381 259,399 Adjustments to purchase price allocations 2,3 (817 ) (1,006 ) (391 ) (2,214 ) Balance as of September 30, 2017 ¹ $ 114,022 $ 105,173 $ 37,990 $ 257,185 1 Net of accumulated impairment losses of $299.3 million recorded during the year ended December 31, 2008. 2 Our purchase price allocation for the acquisition of the Carbone Auto Group was finalized in the third quarter of 2017. As a result, we reclassified $2.2 million of value from goodwill to franchise value. 3 Our purchase price allocation is preliminary for the acquisitions of the Baierl Auto Group and the Downtown LA Auto Group and the associated goodwill has not been allocated to each of our segments. See also Note 12.</t>
  </si>
  <si>
    <t>Schedule of Franchise Value</t>
  </si>
  <si>
    <t>The changes in the carrying amounts of franchise value are as follows (in thousands): Franchise Value Balance as of December 31, 2015 $ 157,699 Additions through acquisitions 27,087 Reductions through divestitures (518 ) Balance as of December 31, 2016 184,268 Additions through acquisitions 1 495 Adjustments to purchase price allocations 2 2,214 Balance as of September 30, 2017 $ 186,977 1 Our purchase price allocation is preliminary for the acquisitions of the Baierl Auto Group and the Downtown LA Auto Group and have not been included in the above franchise value additions. See also Note 12. 2 Our purchase price allocation for the acquisition of the Carbone Auto Group was finalized in the third quarter of 2017, resulting in a reclassification in the current year of $2.2 million from goodwill to franchise value.</t>
  </si>
  <si>
    <t>Long-term Debt (Tables)</t>
  </si>
  <si>
    <t>Schedule of Long-term Debt</t>
  </si>
  <si>
    <t>Long-term debt consisted of the following: (Dollars in thousands) September 30, 2017 December 31, 2016 Real estate mortgages $ 476,559 $ 428,367 5.25% Senior Notes due 2025 300,000 — Used vehicle inventory financing facility and revolving lines of credit 226,654 353,507 Capital leases and other debt 12,699 11,191 Total long-term debt outstanding 1,015,912 793,065 Less: unamortized debt issuance costs (6,960 ) (2,184 ) Less: current maturities (net of current debt issuance costs) (17,619 ) (20,965 ) Long-term debt $ 991,333 $ 769,916</t>
  </si>
  <si>
    <t>Stockholders' Equity (Tables)</t>
  </si>
  <si>
    <t>Schedule of Stock Repurchased and Retired</t>
  </si>
  <si>
    <t>Share repurchases under this authorization were as follows: Repurchases Occurring in the Nine Months Ended September 30, 2017 Cumulative Repurchases as of September 30, 2017 Shares Average Price Shares Average Price 2016 Share Repurchase Authorization 310,000 $ 91.33 1,023,725 $ 83.25</t>
  </si>
  <si>
    <t>Fair Value Measurements (Tables)</t>
  </si>
  <si>
    <t>Schedule of Aggregate Carrying Values and Fair Values of Long-term Fixed Interest Rate Debt</t>
  </si>
  <si>
    <t>A summary of the aggregate carrying values, excluding unamortized debt issuance cost, and fair values of our long-term fixed interest rate debt is as follows (in thousands): September 30, 2017 December 31, 2016 Carrying value 5.25% Senior Notes due 2025 $ 300,000 $ — Real Estate Mortgages and Other Debt 382,562 286,660 $ 682,562 $ 286,660 Fair value 5.25% Senior Notes due 2025 $ 309,750 $ — Real Estate Mortgages and Other Debt 403,009 293,522 $ 712,759 $ 293,522</t>
  </si>
  <si>
    <t>Net Income Per Share of Class A and Class B Common Stock (Tables)</t>
  </si>
  <si>
    <t>Schedule of Earnings Per Share, Basic and Diluted</t>
  </si>
  <si>
    <t>Following is a reconciliation of net income and weighted average shares used for our basic earnings per share (“EPS”) and diluted EPS (in thousands, except per share amounts): Three Months Ended September 30, 2017 2016 (in thousands, except per share data) Class A Class B Class A Class B Net income applicable to common stockholders - basic $ 49,687 $ 2,199 $ 50,262 $ 3,779 Reallocation of net income as a result of conversion of dilutive stock options 1 (1 ) 1 (1 ) Reallocation of net income due to conversion of Class B to Class A common shares outstanding 285 — 439 — Conversion of Class B common shares into Class A common shares 1,908 — 3,326 — Effect of dilutive stock options on net income 5 (5 ) 13 (13 ) Net income applicable to common stockholders - diluted $ 51,886 $ 2,193 $ 54,041 $ 3,765 Weighted average common shares outstanding – basic 23,948 1,060 23,432 1,762 Conversion of Class B common shares into Class A common shares 1,060 — 1,762 — Effect of dilutive stock options on weighted average common shares 68 — 96 — Weighted average common shares outstanding – diluted 25,076 1,060 25,290 1,762 Net income per common share - basic $ 2.07 $ 2.07 $ 2.15 $ 2.15 Net income per common share - diluted $ 2.07 $ 2.07 $ 2.14 $ 2.14 Three Months Ended September 30, 2017 2016 Diluted EPS Class A Class B Class A Class B Antidilutive Securities Shares issuable pursuant to stock options not included since they were antidilutive 9 — — — Nine Months Ended September 30, 2017 2016 (in thousands, except per share data) Class A Class B Class A Class B Net income applicable to common stockholders - basic $ 147,876 $ 7,937 $ 134,533 $ 11,206 Reallocation of distributed net income as a result of conversion of dilutive stock options 3 (3 ) 5 (5 ) Reallocation of distributed net income due to conversion of Class B to Class A common shares outstanding 1,006 — 1,365 — Conversion of Class B common shares into Class A common shares 6,909 — 9,794 — Effect of dilutive stock options on net income 19 (19 ) 42 (42 ) Net income applicable to common stockholders - diluted $ 155,813 $ 7,915 $ 145,739 $ 11,159 Weighted average common shares outstanding – basic 23,812 1,278 23,530 1,960 Conversion of Class B common shares into Class A common shares 1,278 — 1,960 — Effect of dilutive stock options on weighted average common shares 68 — 108 — Weighted average common shares outstanding – diluted 25,158 1,278 25,598 1,960 Net income per common share - basic $ 6.21 $ 6.21 $ 5.72 $ 5.72 Net income per common share - diluted $ 6.19 $ 6.19 $ 5.69 $ 5.69 Nine Months Ended September 30, 2017 2016 Diluted EPS Class A Class B Class A Class B Antidilutive Securities Shares issuable pursuant to stock options not included since they were antidilutive 10 — — —</t>
  </si>
  <si>
    <t>Equity-Method Investment (Tables)</t>
  </si>
  <si>
    <t>Schedule of Equity Method Investment Recorded in Consolidated Statements of Operations</t>
  </si>
  <si>
    <t>The following amounts related to this equity-method investment were recorded in our Consolidated Statements of Operations (in thousands): Three Months Ended September 30, Nine Months Ended 2017 2016 2017 2016 Asset impairments to write investment down to fair value $ — $ 3,498 $ — $ 10,494 Our portion of the partnership’s operating losses — 2,066 — 6,197 Non-cash interest expense related to the amortization of the discounted fair value of future equity contributions — 31 — 185 Tax benefits and credits generated — 7,592 — 20,374</t>
  </si>
  <si>
    <t>Segments (Tables)</t>
  </si>
  <si>
    <t>Schedule of Certain Information on a Segment Basis</t>
  </si>
  <si>
    <t>Certain financial information on a segment basis is as follows (in thousands): Three Months Ended Nine Months Ended 2017 2016 2017 2016 Revenues: Domestic $ 1,008,310 $ 893,156 $ 2,863,018 $ 2,495,468 Import 1,209,955 983,947 3,276,667 2,777,007 Luxury 463,518 392,537 1,246,484 1,111,215 2,681,783 2,269,640 7,386,169 6,383,690 Corporate and other (1,441 ) 327 (2,690 ) 2,477 $ 2,680,342 $ 2,269,967 $ 7,383,479 $ 6,386,167 Segment income 1 : Domestic $ 31,141 $ 32,292 $ 84,440 $ 84,420 Import 36,954 32,934 91,365 86,878 Luxury 7,515 7,423 22,542 21,736 75,610 72,649 198,347 193,034 Corporate and other 34,541 26,794 111,281 81,881 Depreciation and amortization (14,828 ) (12,206 ) (41,598 ) (36,372 ) Other interest expense (9,905 ) (5,647 ) (23,745 ) (16,608 ) Other income (expense), net 1,125 (1,513 ) 11,357 (4,534 ) Income before income taxes $ 86,543 $ 80,077 $ 255,642 $ 217,401 1 Segment income for each of the segments is defined as income before income taxes, depreciation and amortization, other interest expense and other income (expense), net. Three Months Ended Nine Months Ended 2017 2016 2017 2016 Floor plan interest expense: Domestic $ 9,900 $ 6,303 $ 26,570 $ 19,031 Import 8,007 4,613 20,608 13,241 Luxury 4,494 2,720 11,018 8,027 22,401 13,636 58,196 40,299 Corporate and other (11,772 ) (7,450 ) (30,183 ) (21,995 ) $ 10,629 $ 6,186 $ 28,013 $ 18,304</t>
  </si>
  <si>
    <t>Reconciliation of Assets from Segment to Consolidated</t>
  </si>
  <si>
    <t xml:space="preserve"> September 30, 2017 December 31, 2016 Total assets: Domestic $ 1,256,960 $ 1,225,387 Import 1,067,466 959,355 Luxury 590,515 511,779 Corporate and other 1,456,652 1,147,629 $ 4,371,593 $ 3,844,150</t>
  </si>
  <si>
    <t>Acquisitions (Tables)</t>
  </si>
  <si>
    <t>Revenue and Operating Income from Acquisitions</t>
  </si>
  <si>
    <t>Revenue and net income contributed by the 2017 acquisitions subsequent to the date of acquisition were as follows (in thousands): Revenue $ 281,416 Net income $ 4,378</t>
  </si>
  <si>
    <t>Summary of Acquisitions</t>
  </si>
  <si>
    <t>The following tables summarize the consideration paid for the 2017 acquisitions and the amount of identified assets acquired and liabilities assumed as of the acquisition date (in thousands): Consideration Cash paid, net of cash acquired $ 400,558 Equity securities issued 1 2,137 Debt issued 1,748 $ 404,443</t>
  </si>
  <si>
    <t>Assets Acquired and Liabilities Assumed</t>
  </si>
  <si>
    <t xml:space="preserve"> Assets Acquired and Liabilities Assumed Trade receivables, net $ 15,554 Inventories 190,079 Franchise value — Property and equipment 57,217 Other assets 249,725 Floor plan notes payable (75,065 ) Debt and capital lease obligations (11,837 ) Other liabilities (21,230 ) $ 404,443</t>
  </si>
  <si>
    <t>Pro Forma Summary of All Acquisitions</t>
  </si>
  <si>
    <t xml:space="preserve">The following unaudited proforma summary presents consolidated information as if all acquisitions in the three and nine -month periods ended September 30, 2017 and 2016 had occurred on January 1, 2016 (in thousands, except per share amounts): Three Months Ended September 30, Nine Months Ended September 30, 2017 2016 2017 2016 Revenue $ 2,773,082 $ 2,792,994 $ 8,032,963 $ 7,941,561 Net income 53,488 59,925 164,938 163,473 Basic net income per share 2.14 2.38 6.57 6.41 Diluted net income per share 2.13 2.37 6.56 6.39 </t>
  </si>
  <si>
    <t>Accounts Receivable (Summary of Accounts Receivable) (Details) - USD ($) $ in Thousands</t>
  </si>
  <si>
    <t>Accounts, Notes, Loans and Financing Receivable [Line Items]</t>
  </si>
  <si>
    <t>Accounts receivable gross</t>
  </si>
  <si>
    <t>Less: Allowance</t>
  </si>
  <si>
    <t>Less: Long-term portion of accounts receivable, net</t>
  </si>
  <si>
    <t>Total accounts receivable, net</t>
  </si>
  <si>
    <t>Period that contracts in transit are outstanding</t>
  </si>
  <si>
    <t>10 days</t>
  </si>
  <si>
    <t>Threshold period for interest to bear on receivables</t>
  </si>
  <si>
    <t>60 days</t>
  </si>
  <si>
    <t>Contracts in transit</t>
  </si>
  <si>
    <t>Trade receivables</t>
  </si>
  <si>
    <t>Vehicle receivables</t>
  </si>
  <si>
    <t>Manufacturer receivables</t>
  </si>
  <si>
    <t>Auto loan receivables</t>
  </si>
  <si>
    <t>Other receivables</t>
  </si>
  <si>
    <t>Inventories (Components of Inventories, net) (Details) - USD ($) $ in Thousands</t>
  </si>
  <si>
    <t>Inventory [Line Items]</t>
  </si>
  <si>
    <t>New vehicles</t>
  </si>
  <si>
    <t>Used vehicles</t>
  </si>
  <si>
    <t>Parts and accessories</t>
  </si>
  <si>
    <t>Goodwill and Franchise Value (Schedule of Goodwill) (Details) - USD ($) $ in Thousands</t>
  </si>
  <si>
    <t>12 Months Ended</t>
  </si>
  <si>
    <t>Goodwill [Roll Forward]</t>
  </si>
  <si>
    <t>Balance</t>
  </si>
  <si>
    <t>Goodwill adjustments</t>
  </si>
  <si>
    <t>Reductions through divestitures</t>
  </si>
  <si>
    <t>Domestic</t>
  </si>
  <si>
    <t>Import</t>
  </si>
  <si>
    <t>Luxury</t>
  </si>
  <si>
    <t>Goodwill and Franchise Value (Narrative) (Details) - USD ($) $ in Thousands</t>
  </si>
  <si>
    <t>Dec. 31, 2008</t>
  </si>
  <si>
    <t>Accumulated impairment loss</t>
  </si>
  <si>
    <t>Goodwill adjustment</t>
  </si>
  <si>
    <t>Franchise value adjustment</t>
  </si>
  <si>
    <t>Goodwill and Franchise Value (Schedule of Franchise Value) (Details) - USD ($) $ in Thousands</t>
  </si>
  <si>
    <t>Indefinite-lived Intangible Assets [Roll Forward]</t>
  </si>
  <si>
    <t>Additions through acquisitions</t>
  </si>
  <si>
    <t>Adjustments to purchase price allocations</t>
  </si>
  <si>
    <t>Long-term Debt (Schedule of Long-term Debt) (Details) - USD ($) $ in Thousands</t>
  </si>
  <si>
    <t>Jul. 24, 2017</t>
  </si>
  <si>
    <t>Debt Instrument [Line Items]</t>
  </si>
  <si>
    <t>Total long-term debt outstanding</t>
  </si>
  <si>
    <t>Less: unamortized debt issuance costs</t>
  </si>
  <si>
    <t>Less: current maturities (net of current debt issuance costs)</t>
  </si>
  <si>
    <t>Long-term debt</t>
  </si>
  <si>
    <t>Real estate mortgages</t>
  </si>
  <si>
    <t>5.25% Senior Notes due 2025 | Senior Notes Due 2025</t>
  </si>
  <si>
    <t>Stated interest rate (percent)</t>
  </si>
  <si>
    <t>5.25%</t>
  </si>
  <si>
    <t>Used vehicle inventory financing facility and revolving lines of credit</t>
  </si>
  <si>
    <t>Capital leases and other debt</t>
  </si>
  <si>
    <t>Long-term Debt (Narrative) (Details)</t>
  </si>
  <si>
    <t>Aug. 01, 2017USD ($)financial_institutionfinance_companies</t>
  </si>
  <si>
    <t>Jul. 24, 2017USD ($)</t>
  </si>
  <si>
    <t>Sep. 30, 2017USD ($)</t>
  </si>
  <si>
    <t>Sep. 30, 2016USD ($)</t>
  </si>
  <si>
    <t>Dec. 31, 2016USD ($)</t>
  </si>
  <si>
    <t>Underwriting and other fees of issuance</t>
  </si>
  <si>
    <t>Senior Notes | Senior Notes Due 2025</t>
  </si>
  <si>
    <t>Redemption percentage price (percent)</t>
  </si>
  <si>
    <t>100.00%</t>
  </si>
  <si>
    <t>Percentage of principal amount redeemable (percent)</t>
  </si>
  <si>
    <t>101.00%</t>
  </si>
  <si>
    <t>Line of Credit</t>
  </si>
  <si>
    <t>Line of Credit | Amended Revolving Credit Facility</t>
  </si>
  <si>
    <t>Total financing commitment</t>
  </si>
  <si>
    <t>Number of financial institutions | financial_institution</t>
  </si>
  <si>
    <t>Number of manufactured-affiliated finance companies | finance_companies</t>
  </si>
  <si>
    <t>Higher borrowing capacity option</t>
  </si>
  <si>
    <t>Line of Credit | Amended Revolving Credit Facility | New Vehicle Inventory Floor Plan Pricing</t>
  </si>
  <si>
    <t>Line of Credit | Amended Revolving Credit Facility | Used Vehicle Inventory Floor Plan Financing</t>
  </si>
  <si>
    <t>Line of Credit | Amended Revolving Credit Facility | Revolving Credit Facility</t>
  </si>
  <si>
    <t>Stockholders' Equity (Narrative) (Details) - Class A common stock - USD ($)</t>
  </si>
  <si>
    <t>20 Months Ended</t>
  </si>
  <si>
    <t>Feb. 29, 2016</t>
  </si>
  <si>
    <t>Equity, Class of Treasury Stock [Line Items]</t>
  </si>
  <si>
    <t>Authorized repurchase amount</t>
  </si>
  <si>
    <t>Restricted stock units (RSUs)</t>
  </si>
  <si>
    <t>Repurchase related to stock award tax withholdings (in shares)</t>
  </si>
  <si>
    <t>Average purchase price per share (in dollars per share)</t>
  </si>
  <si>
    <t>Repurchase related to stock award tax withholdings</t>
  </si>
  <si>
    <t>2016 Share Repurchase Authorization</t>
  </si>
  <si>
    <t>Remaining authorized repurchase amount</t>
  </si>
  <si>
    <t>Stockholders' Equity (Schedule of Stock Repurchased and Retired) (Details) - Class A common stock - 2016 Share Repurchase Authorization - $ / shares</t>
  </si>
  <si>
    <t>Shares repurchased pursuant to repurchase authorizations (in shares)</t>
  </si>
  <si>
    <t>Average purchase price (in dollars per share)</t>
  </si>
  <si>
    <t>Fair Value Measurements (Summary of the Aggregate Carrying Values and Fair Values of Long-Term Fixed Interest Rate Debt) (Details) - USD ($) $ in Thousands</t>
  </si>
  <si>
    <t>Carrying value</t>
  </si>
  <si>
    <t>Fair Value, Assets and Liabilities Measured on Recurring and Nonrecurring Basis [Line Items]</t>
  </si>
  <si>
    <t>Total debt</t>
  </si>
  <si>
    <t>Fair value</t>
  </si>
  <si>
    <t>Senior Notes | Senior Notes Due 2025 | Carrying value</t>
  </si>
  <si>
    <t>Senior Notes | Fair Value, Inputs, Level 1 | Senior Notes Due 2025 | Fair value</t>
  </si>
  <si>
    <t>Real Estate Mortgages And Other Debt | Carrying value</t>
  </si>
  <si>
    <t>Real Estate Mortgages And Other Debt | Fair Value, Inputs, Level 2 | Fair value</t>
  </si>
  <si>
    <t>Net Income Per Share of Class A and Class B Common Stock (Earnings Per Share Reconciliation) (Details) - USD ($) $ / shares in Units, shares in Thousands, $ in Thousands</t>
  </si>
  <si>
    <t>Earnings Per Share, Basic, by Common Class, Including Two Class Method [Line Items]</t>
  </si>
  <si>
    <t>Weighted average common shares outstanding - basic (in shares)</t>
  </si>
  <si>
    <t>Weighted average common shares outstanding - diluted (in shares)</t>
  </si>
  <si>
    <t>Net income per common share - basic (in dollars per share)</t>
  </si>
  <si>
    <t>Net income per common share - diluted (in dollars per share)</t>
  </si>
  <si>
    <t>Net income applicable to common stockholders - basic</t>
  </si>
  <si>
    <t>Reallocation of net income as a result of conversion of dilutive stock options</t>
  </si>
  <si>
    <t>Reallocation of net income due to conversion of Class B to Class A common shares outstanding</t>
  </si>
  <si>
    <t>Conversion of Class B common shares into Class A common shares</t>
  </si>
  <si>
    <t>Effect of dilutive stock options on net income</t>
  </si>
  <si>
    <t>Net income applicable to common stockholders - diluted</t>
  </si>
  <si>
    <t>Conversion of Class B common shares into Class A common shares (in shares)</t>
  </si>
  <si>
    <t>Effect of dilutive stock options on weighted average common shares (in shares)</t>
  </si>
  <si>
    <t>Antidilutive Securities</t>
  </si>
  <si>
    <t>Shares issuable pursuant to stock options not included since they were antidilutive (in shares)</t>
  </si>
  <si>
    <t>Equity-Method Investment (Narrative) (Details) - NMTC Program $ in Millions</t>
  </si>
  <si>
    <t>Oct. 31, 2014USD ($)</t>
  </si>
  <si>
    <t>Schedule of Equity Method Investments [Line Items]</t>
  </si>
  <si>
    <t>Membership interest acquisition (percent)</t>
  </si>
  <si>
    <t>99.90%</t>
  </si>
  <si>
    <t>Total equity contribution</t>
  </si>
  <si>
    <t>Equity-Method Investment (Equity-Method Investment Recorded in Consolidated Statements of Operations) (Details) - NMTC Program - USD ($) $ in Thousands</t>
  </si>
  <si>
    <t>Asset impairments to write investment down to fair value</t>
  </si>
  <si>
    <t>Our portion of the partnership’s operating losses</t>
  </si>
  <si>
    <t>Non-cash interest expense related to the amortization of the discounted fair value of future equity contributions</t>
  </si>
  <si>
    <t>Tax benefits and credits generated</t>
  </si>
  <si>
    <t>Segments (Narrative) (Details)</t>
  </si>
  <si>
    <t>Sep. 30, 2017segment</t>
  </si>
  <si>
    <t>Number of reportable segments</t>
  </si>
  <si>
    <t>Segments (Schedule of Certain Financial Information on a Segment Basis) (Details) - USD ($) $ in Thousands</t>
  </si>
  <si>
    <t>Segment Reporting Information [Line Items]</t>
  </si>
  <si>
    <t>Floor plan interest expense:</t>
  </si>
  <si>
    <t>Operating segments</t>
  </si>
  <si>
    <t>Operating segments | Domestic</t>
  </si>
  <si>
    <t>Operating segments | Import</t>
  </si>
  <si>
    <t>Operating segments | Luxury</t>
  </si>
  <si>
    <t>Corporate and other</t>
  </si>
  <si>
    <t>Segment reconciling items</t>
  </si>
  <si>
    <t>Segments (Reconciliation of Assets from Segment to Consolidated) (Details) - USD ($) $ in Thousands</t>
  </si>
  <si>
    <t>Total assets</t>
  </si>
  <si>
    <t>Acquisitions (Narrative) (Details)</t>
  </si>
  <si>
    <t>May 01, 2017USD ($)store$ / sharesshares</t>
  </si>
  <si>
    <t>Aug. 07, 2017store</t>
  </si>
  <si>
    <t>Sep. 12, 2016store</t>
  </si>
  <si>
    <t>Business Acquisition [Line Items]</t>
  </si>
  <si>
    <t>Equity securities issued | $</t>
  </si>
  <si>
    <t>Acquistion expense recognized | $</t>
  </si>
  <si>
    <t>Baierl Auto Group</t>
  </si>
  <si>
    <t>Number of stores acquired | store</t>
  </si>
  <si>
    <t>Equity interests issued or issuable (in shares) | shares</t>
  </si>
  <si>
    <t>Share issuance period</t>
  </si>
  <si>
    <t>4 years</t>
  </si>
  <si>
    <t>Price of acquisition (in dollars per share) | $ / shares</t>
  </si>
  <si>
    <t>Downtown LA Auto Group</t>
  </si>
  <si>
    <t>Carbone Auto Group</t>
  </si>
  <si>
    <t>Common Stock, Issued | Baierl Auto Group</t>
  </si>
  <si>
    <t>Common Stock, Issuable | Baierl Auto Group</t>
  </si>
  <si>
    <t>Acquisitions (Revenue and Operating Income from Acquisitions) (Details) $ in Thousands</t>
  </si>
  <si>
    <t>Revenue</t>
  </si>
  <si>
    <t>Acquisitions (Summary of Acquisitions) (Details) - USD ($) $ in Thousands</t>
  </si>
  <si>
    <t>Cash paid, net of cash acquired</t>
  </si>
  <si>
    <t>Equity securities issued</t>
  </si>
  <si>
    <t>Debt issued</t>
  </si>
  <si>
    <t>Consideration</t>
  </si>
  <si>
    <t>Acquisitions (Assets Acquired and Liabilities Assumed) (Details) - 2017 Acquisitions $ in Thousands</t>
  </si>
  <si>
    <t>Property and equipment</t>
  </si>
  <si>
    <t>Debt and capital lease obligations</t>
  </si>
  <si>
    <t>Other liabilities</t>
  </si>
  <si>
    <t>Assets acquired and liabilities assumed</t>
  </si>
  <si>
    <t>Acquisitions (Pro Forma Summary of All Acquisitions) (Details) - USD ($) $ / shares in Units, $ in Thousands</t>
  </si>
  <si>
    <t>Recent Accounting Pronouncements (Narrative) (Details) $ in Millions</t>
  </si>
  <si>
    <t>1 Months Ended</t>
  </si>
  <si>
    <t>Jan. 31, 2017USD ($)</t>
  </si>
  <si>
    <t>Accounting Standards Update 2016-09</t>
  </si>
  <si>
    <t>New Accounting Pronouncements or Change in Accounting Principle [Line Items]</t>
  </si>
  <si>
    <t>Deferred tax assets, gross</t>
  </si>
  <si>
    <t>Deferred tax assets, valuation allowance</t>
  </si>
  <si>
    <t>Reclassification of excess tax benefits between financing and operating cash flows | Three months ended March 31, 2016</t>
  </si>
  <si>
    <t>Prior period reclassification adjustment</t>
  </si>
  <si>
    <t>Additional paid-in capital | Accounting Standards Update 2016-09</t>
  </si>
  <si>
    <t>Cumulative effect of new accounting principle in period of adoption</t>
  </si>
  <si>
    <t>Retained earnings | Accounting Standards Update 2016-09</t>
  </si>
  <si>
    <t>Subsequent Events (Narrative) (Details) - USD ($) $ / shares in Units, $ in Millions</t>
  </si>
  <si>
    <t>Oct. 23, 2017</t>
  </si>
  <si>
    <t>Oct. 16, 2017</t>
  </si>
  <si>
    <t>Subsequent Event [Line Items]</t>
  </si>
  <si>
    <t>Subsequent Event</t>
  </si>
  <si>
    <t>Proceeds from disposal</t>
  </si>
  <si>
    <t>Dividends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1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23958168</v>
      </c>
    </row>
    <row r="20" spans="1:3">
      <c r="A20" s="4" t="s">
        <v>30</v>
      </c>
    </row>
    <row r="21" spans="1:3">
      <c r="A21" s="3" t="s">
        <v>4</v>
      </c>
    </row>
    <row r="22" spans="1:3">
      <c r="A22" s="4" t="s">
        <v>29</v>
      </c>
      <c r="C22" s="5" t="n">
        <v>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59</v>
      </c>
    </row>
    <row r="4" spans="1:2">
      <c r="A4" s="4" t="s">
        <v>117</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577</v>
      </c>
      <c r="C3" s="7" t="n">
        <v>50282</v>
      </c>
    </row>
    <row r="4" spans="1:3">
      <c r="A4" s="4" t="s">
        <v>35</v>
      </c>
      <c r="B4" s="5" t="n">
        <v>446613</v>
      </c>
      <c r="C4" s="5" t="n">
        <v>417714</v>
      </c>
    </row>
    <row r="5" spans="1:3">
      <c r="A5" s="4" t="s">
        <v>36</v>
      </c>
      <c r="B5" s="5" t="n">
        <v>1966456</v>
      </c>
      <c r="C5" s="5" t="n">
        <v>1772587</v>
      </c>
    </row>
    <row r="6" spans="1:3">
      <c r="A6" s="4" t="s">
        <v>37</v>
      </c>
      <c r="B6" s="5" t="n">
        <v>59622</v>
      </c>
      <c r="C6" s="5" t="n">
        <v>46611</v>
      </c>
    </row>
    <row r="7" spans="1:3">
      <c r="A7" s="4" t="s">
        <v>38</v>
      </c>
      <c r="B7" s="5" t="n">
        <v>2511268</v>
      </c>
      <c r="C7" s="5" t="n">
        <v>2287194</v>
      </c>
    </row>
    <row r="8" spans="1:3">
      <c r="A8" s="4" t="s">
        <v>39</v>
      </c>
      <c r="B8" s="5" t="n">
        <v>1087920</v>
      </c>
      <c r="C8" s="5" t="n">
        <v>1006130</v>
      </c>
    </row>
    <row r="9" spans="1:3">
      <c r="A9" s="4" t="s">
        <v>40</v>
      </c>
      <c r="B9" s="5" t="n">
        <v>257185</v>
      </c>
      <c r="C9" s="5" t="n">
        <v>259399</v>
      </c>
    </row>
    <row r="10" spans="1:3">
      <c r="A10" s="4" t="s">
        <v>41</v>
      </c>
      <c r="B10" s="5" t="n">
        <v>186977</v>
      </c>
      <c r="C10" s="5" t="n">
        <v>184268</v>
      </c>
    </row>
    <row r="11" spans="1:3">
      <c r="A11" s="4" t="s">
        <v>42</v>
      </c>
      <c r="B11" s="5" t="n">
        <v>328243</v>
      </c>
      <c r="C11" s="5" t="n">
        <v>107159</v>
      </c>
    </row>
    <row r="12" spans="1:3">
      <c r="A12" s="4" t="s">
        <v>43</v>
      </c>
      <c r="B12" s="5" t="n">
        <v>4371593</v>
      </c>
      <c r="C12" s="5" t="n">
        <v>3844150</v>
      </c>
    </row>
    <row r="13" spans="1:3">
      <c r="A13" s="3" t="s">
        <v>44</v>
      </c>
    </row>
    <row r="14" spans="1:3">
      <c r="A14" s="4" t="s">
        <v>45</v>
      </c>
      <c r="B14" s="5" t="n">
        <v>114833</v>
      </c>
      <c r="C14" s="5" t="n">
        <v>94602</v>
      </c>
    </row>
    <row r="15" spans="1:3">
      <c r="A15" s="4" t="s">
        <v>46</v>
      </c>
      <c r="B15" s="5" t="n">
        <v>1598111</v>
      </c>
      <c r="C15" s="5" t="n">
        <v>1506895</v>
      </c>
    </row>
    <row r="16" spans="1:3">
      <c r="A16" s="4" t="s">
        <v>47</v>
      </c>
      <c r="B16" s="5" t="n">
        <v>17619</v>
      </c>
      <c r="C16" s="5" t="n">
        <v>20965</v>
      </c>
    </row>
    <row r="17" spans="1:3">
      <c r="A17" s="4" t="s">
        <v>48</v>
      </c>
      <c r="B17" s="5" t="n">
        <v>103105</v>
      </c>
      <c r="C17" s="5" t="n">
        <v>88423</v>
      </c>
    </row>
    <row r="18" spans="1:3">
      <c r="A18" s="4" t="s">
        <v>49</v>
      </c>
      <c r="B18" s="5" t="n">
        <v>241094</v>
      </c>
      <c r="C18" s="5" t="n">
        <v>211109</v>
      </c>
    </row>
    <row r="19" spans="1:3">
      <c r="A19" s="4" t="s">
        <v>50</v>
      </c>
      <c r="B19" s="5" t="n">
        <v>2074762</v>
      </c>
      <c r="C19" s="5" t="n">
        <v>1921994</v>
      </c>
    </row>
    <row r="20" spans="1:3">
      <c r="A20" s="4" t="s">
        <v>51</v>
      </c>
      <c r="B20" s="5" t="n">
        <v>991333</v>
      </c>
      <c r="C20" s="5" t="n">
        <v>769916</v>
      </c>
    </row>
    <row r="21" spans="1:3">
      <c r="A21" s="4" t="s">
        <v>52</v>
      </c>
      <c r="B21" s="5" t="n">
        <v>98265</v>
      </c>
      <c r="C21" s="5" t="n">
        <v>81929</v>
      </c>
    </row>
    <row r="22" spans="1:3">
      <c r="A22" s="4" t="s">
        <v>53</v>
      </c>
      <c r="B22" s="5" t="n">
        <v>66474</v>
      </c>
      <c r="C22" s="5" t="n">
        <v>59075</v>
      </c>
    </row>
    <row r="23" spans="1:3">
      <c r="A23" s="4" t="s">
        <v>54</v>
      </c>
      <c r="B23" s="5" t="n">
        <v>109383</v>
      </c>
      <c r="C23" s="5" t="n">
        <v>100460</v>
      </c>
    </row>
    <row r="24" spans="1:3">
      <c r="A24" s="4" t="s">
        <v>55</v>
      </c>
      <c r="B24" s="5" t="n">
        <v>3340217</v>
      </c>
      <c r="C24" s="5" t="n">
        <v>2933374</v>
      </c>
    </row>
    <row r="25" spans="1:3">
      <c r="A25" s="3" t="s">
        <v>56</v>
      </c>
    </row>
    <row r="26" spans="1:3">
      <c r="A26" s="4" t="s">
        <v>57</v>
      </c>
      <c r="B26" s="5" t="n">
        <v>0</v>
      </c>
      <c r="C26" s="5" t="n">
        <v>0</v>
      </c>
    </row>
    <row r="27" spans="1:3">
      <c r="A27" s="4" t="s">
        <v>58</v>
      </c>
      <c r="B27" s="5" t="n">
        <v>42373</v>
      </c>
      <c r="C27" s="5" t="n">
        <v>41225</v>
      </c>
    </row>
    <row r="28" spans="1:3">
      <c r="A28" s="4" t="s">
        <v>59</v>
      </c>
      <c r="B28" s="5" t="n">
        <v>839999</v>
      </c>
      <c r="C28" s="5" t="n">
        <v>703820</v>
      </c>
    </row>
    <row r="29" spans="1:3">
      <c r="A29" s="4" t="s">
        <v>60</v>
      </c>
      <c r="B29" s="5" t="n">
        <v>1031376</v>
      </c>
      <c r="C29" s="5" t="n">
        <v>910776</v>
      </c>
    </row>
    <row r="30" spans="1:3">
      <c r="A30" s="4" t="s">
        <v>61</v>
      </c>
      <c r="B30" s="5" t="n">
        <v>4371593</v>
      </c>
      <c r="C30" s="5" t="n">
        <v>3844150</v>
      </c>
    </row>
    <row r="31" spans="1:3">
      <c r="A31" s="4" t="s">
        <v>28</v>
      </c>
    </row>
    <row r="32" spans="1:3">
      <c r="A32" s="3" t="s">
        <v>56</v>
      </c>
    </row>
    <row r="33" spans="1:3">
      <c r="A33" s="4" t="s">
        <v>62</v>
      </c>
      <c r="B33" s="5" t="n">
        <v>148880</v>
      </c>
      <c r="C33" s="5" t="n">
        <v>165512</v>
      </c>
    </row>
    <row r="34" spans="1:3">
      <c r="A34" s="4" t="s">
        <v>30</v>
      </c>
    </row>
    <row r="35" spans="1:3">
      <c r="A35" s="3" t="s">
        <v>56</v>
      </c>
    </row>
    <row r="36" spans="1:3">
      <c r="A36" s="4" t="s">
        <v>62</v>
      </c>
      <c r="B36" s="7" t="n">
        <v>124</v>
      </c>
      <c r="C36" s="7" t="n">
        <v>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88</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2</v>
      </c>
    </row>
    <row r="2" spans="1:3">
      <c r="A2" s="4" t="s">
        <v>64</v>
      </c>
      <c r="B2" s="7" t="n">
        <v>6145</v>
      </c>
      <c r="C2" s="7" t="n">
        <v>5281</v>
      </c>
    </row>
    <row r="3" spans="1:3">
      <c r="A3" s="4" t="s">
        <v>65</v>
      </c>
      <c r="B3" s="7" t="n">
        <v>190962</v>
      </c>
      <c r="C3" s="7" t="n">
        <v>167300</v>
      </c>
    </row>
    <row r="4" spans="1:3">
      <c r="A4" s="4" t="s">
        <v>66</v>
      </c>
      <c r="B4" s="7" t="n">
        <v>0</v>
      </c>
      <c r="C4" s="7" t="n">
        <v>0</v>
      </c>
    </row>
    <row r="5" spans="1:3">
      <c r="A5" s="4" t="s">
        <v>67</v>
      </c>
      <c r="B5" s="5" t="n">
        <v>15000000</v>
      </c>
      <c r="C5" s="5" t="n">
        <v>15000000</v>
      </c>
    </row>
    <row r="6" spans="1:3">
      <c r="A6" s="4" t="s">
        <v>68</v>
      </c>
      <c r="B6" s="5" t="n">
        <v>0</v>
      </c>
      <c r="C6" s="5" t="n">
        <v>0</v>
      </c>
    </row>
    <row r="7" spans="1:3">
      <c r="A7" s="4" t="s">
        <v>28</v>
      </c>
    </row>
    <row r="8" spans="1:3">
      <c r="A8" s="4" t="s">
        <v>69</v>
      </c>
      <c r="B8" s="7" t="n">
        <v>0</v>
      </c>
      <c r="C8" s="7" t="n">
        <v>0</v>
      </c>
    </row>
    <row r="9" spans="1:3">
      <c r="A9" s="4" t="s">
        <v>70</v>
      </c>
      <c r="B9" s="5" t="n">
        <v>100000000</v>
      </c>
      <c r="C9" s="5" t="n">
        <v>100000000</v>
      </c>
    </row>
    <row r="10" spans="1:3">
      <c r="A10" s="4" t="s">
        <v>71</v>
      </c>
      <c r="B10" s="5" t="n">
        <v>23966000</v>
      </c>
      <c r="C10" s="5" t="n">
        <v>23382000</v>
      </c>
    </row>
    <row r="11" spans="1:3">
      <c r="A11" s="4" t="s">
        <v>72</v>
      </c>
      <c r="B11" s="5" t="n">
        <v>23966000</v>
      </c>
      <c r="C11" s="5" t="n">
        <v>23382000</v>
      </c>
    </row>
    <row r="12" spans="1:3">
      <c r="A12" s="4" t="s">
        <v>30</v>
      </c>
    </row>
    <row r="13" spans="1:3">
      <c r="A13" s="4" t="s">
        <v>69</v>
      </c>
      <c r="B13" s="7" t="n">
        <v>0</v>
      </c>
      <c r="C13" s="7" t="n">
        <v>0</v>
      </c>
    </row>
    <row r="14" spans="1:3">
      <c r="A14" s="4" t="s">
        <v>70</v>
      </c>
      <c r="B14" s="5" t="n">
        <v>25000000</v>
      </c>
      <c r="C14" s="5" t="n">
        <v>25000000</v>
      </c>
    </row>
    <row r="15" spans="1:3">
      <c r="A15" s="4" t="s">
        <v>71</v>
      </c>
      <c r="B15" s="5" t="n">
        <v>1000000</v>
      </c>
      <c r="C15" s="5" t="n">
        <v>1762000</v>
      </c>
    </row>
    <row r="16" spans="1:3">
      <c r="A16" s="4" t="s">
        <v>72</v>
      </c>
      <c r="B16" s="5" t="n">
        <v>1000000</v>
      </c>
      <c r="C16" s="5" t="n">
        <v>17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32</v>
      </c>
    </row>
    <row r="3" spans="1:3">
      <c r="A3" s="3" t="s">
        <v>240</v>
      </c>
    </row>
    <row r="4" spans="1:3">
      <c r="A4" s="4" t="s">
        <v>241</v>
      </c>
      <c r="B4" s="7" t="n">
        <v>501823</v>
      </c>
      <c r="C4" s="7" t="n">
        <v>473300</v>
      </c>
    </row>
    <row r="5" spans="1:3">
      <c r="A5" s="4" t="s">
        <v>242</v>
      </c>
      <c r="B5" s="5" t="n">
        <v>-6145</v>
      </c>
      <c r="C5" s="5" t="n">
        <v>-5281</v>
      </c>
    </row>
    <row r="6" spans="1:3">
      <c r="A6" s="4" t="s">
        <v>243</v>
      </c>
      <c r="B6" s="5" t="n">
        <v>-49065</v>
      </c>
      <c r="C6" s="5" t="n">
        <v>-50305</v>
      </c>
    </row>
    <row r="7" spans="1:3">
      <c r="A7" s="4" t="s">
        <v>244</v>
      </c>
      <c r="B7" s="7" t="n">
        <v>446613</v>
      </c>
      <c r="C7" s="5" t="n">
        <v>417714</v>
      </c>
    </row>
    <row r="8" spans="1:3">
      <c r="A8" s="4" t="s">
        <v>245</v>
      </c>
      <c r="B8" s="4" t="s">
        <v>246</v>
      </c>
    </row>
    <row r="9" spans="1:3">
      <c r="A9" s="4" t="s">
        <v>247</v>
      </c>
      <c r="B9" s="4" t="s">
        <v>248</v>
      </c>
    </row>
    <row r="10" spans="1:3">
      <c r="A10" s="4" t="s">
        <v>249</v>
      </c>
    </row>
    <row r="11" spans="1:3">
      <c r="A11" s="3" t="s">
        <v>240</v>
      </c>
    </row>
    <row r="12" spans="1:3">
      <c r="A12" s="4" t="s">
        <v>241</v>
      </c>
      <c r="B12" s="7" t="n">
        <v>225564</v>
      </c>
      <c r="C12" s="5" t="n">
        <v>233506</v>
      </c>
    </row>
    <row r="13" spans="1:3">
      <c r="A13" s="4" t="s">
        <v>250</v>
      </c>
    </row>
    <row r="14" spans="1:3">
      <c r="A14" s="3" t="s">
        <v>240</v>
      </c>
    </row>
    <row r="15" spans="1:3">
      <c r="A15" s="4" t="s">
        <v>241</v>
      </c>
      <c r="B15" s="5" t="n">
        <v>45243</v>
      </c>
      <c r="C15" s="5" t="n">
        <v>45193</v>
      </c>
    </row>
    <row r="16" spans="1:3">
      <c r="A16" s="4" t="s">
        <v>251</v>
      </c>
    </row>
    <row r="17" spans="1:3">
      <c r="A17" s="3" t="s">
        <v>240</v>
      </c>
    </row>
    <row r="18" spans="1:3">
      <c r="A18" s="4" t="s">
        <v>241</v>
      </c>
      <c r="B18" s="5" t="n">
        <v>53166</v>
      </c>
      <c r="C18" s="5" t="n">
        <v>43937</v>
      </c>
    </row>
    <row r="19" spans="1:3">
      <c r="A19" s="4" t="s">
        <v>252</v>
      </c>
    </row>
    <row r="20" spans="1:3">
      <c r="A20" s="3" t="s">
        <v>240</v>
      </c>
    </row>
    <row r="21" spans="1:3">
      <c r="A21" s="4" t="s">
        <v>241</v>
      </c>
      <c r="B21" s="5" t="n">
        <v>85307</v>
      </c>
      <c r="C21" s="5" t="n">
        <v>76948</v>
      </c>
    </row>
    <row r="22" spans="1:3">
      <c r="A22" s="4" t="s">
        <v>253</v>
      </c>
    </row>
    <row r="23" spans="1:3">
      <c r="A23" s="3" t="s">
        <v>240</v>
      </c>
    </row>
    <row r="24" spans="1:3">
      <c r="A24" s="4" t="s">
        <v>241</v>
      </c>
      <c r="B24" s="5" t="n">
        <v>75651</v>
      </c>
      <c r="C24" s="5" t="n">
        <v>69859</v>
      </c>
    </row>
    <row r="25" spans="1:3">
      <c r="A25" s="4" t="s">
        <v>254</v>
      </c>
    </row>
    <row r="26" spans="1:3">
      <c r="A26" s="3" t="s">
        <v>240</v>
      </c>
    </row>
    <row r="27" spans="1:3">
      <c r="A27" s="4" t="s">
        <v>241</v>
      </c>
      <c r="B27" s="7" t="n">
        <v>16892</v>
      </c>
      <c r="C27" s="7" t="n">
        <v>38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2</v>
      </c>
    </row>
    <row r="2" spans="1:3">
      <c r="A2" s="3" t="s">
        <v>256</v>
      </c>
    </row>
    <row r="3" spans="1:3">
      <c r="A3" s="4" t="s">
        <v>36</v>
      </c>
      <c r="B3" s="7" t="n">
        <v>1966456</v>
      </c>
      <c r="C3" s="7" t="n">
        <v>1772587</v>
      </c>
    </row>
    <row r="4" spans="1:3">
      <c r="A4" s="4" t="s">
        <v>257</v>
      </c>
    </row>
    <row r="5" spans="1:3">
      <c r="A5" s="3" t="s">
        <v>256</v>
      </c>
    </row>
    <row r="6" spans="1:3">
      <c r="A6" s="4" t="s">
        <v>36</v>
      </c>
      <c r="B6" s="5" t="n">
        <v>1412668</v>
      </c>
      <c r="C6" s="5" t="n">
        <v>1338110</v>
      </c>
    </row>
    <row r="7" spans="1:3">
      <c r="A7" s="4" t="s">
        <v>258</v>
      </c>
    </row>
    <row r="8" spans="1:3">
      <c r="A8" s="3" t="s">
        <v>256</v>
      </c>
    </row>
    <row r="9" spans="1:3">
      <c r="A9" s="4" t="s">
        <v>36</v>
      </c>
      <c r="B9" s="5" t="n">
        <v>474948</v>
      </c>
      <c r="C9" s="5" t="n">
        <v>368067</v>
      </c>
    </row>
    <row r="10" spans="1:3">
      <c r="A10" s="4" t="s">
        <v>259</v>
      </c>
    </row>
    <row r="11" spans="1:3">
      <c r="A11" s="3" t="s">
        <v>256</v>
      </c>
    </row>
    <row r="12" spans="1:3">
      <c r="A12" s="4" t="s">
        <v>36</v>
      </c>
      <c r="B12" s="7" t="n">
        <v>78840</v>
      </c>
      <c r="C12" s="7" t="n">
        <v>664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60</v>
      </c>
      <c r="B1" s="2" t="s">
        <v>74</v>
      </c>
      <c r="C1" s="2" t="s">
        <v>1</v>
      </c>
      <c r="D1" s="2" t="s">
        <v>261</v>
      </c>
    </row>
    <row r="2" spans="1:4">
      <c r="B2" s="2" t="s">
        <v>2</v>
      </c>
      <c r="C2" s="2" t="s">
        <v>2</v>
      </c>
      <c r="D2" s="2" t="s">
        <v>32</v>
      </c>
    </row>
    <row r="3" spans="1:4">
      <c r="A3" s="3" t="s">
        <v>262</v>
      </c>
    </row>
    <row r="4" spans="1:4">
      <c r="A4" s="4" t="s">
        <v>263</v>
      </c>
      <c r="C4" s="7" t="n">
        <v>259399</v>
      </c>
      <c r="D4" s="7" t="n">
        <v>213220</v>
      </c>
    </row>
    <row r="5" spans="1:4">
      <c r="A5" s="4" t="s">
        <v>264</v>
      </c>
      <c r="B5" s="7" t="n">
        <v>-2200</v>
      </c>
      <c r="C5" s="5" t="n">
        <v>-2214</v>
      </c>
      <c r="D5" s="5" t="n">
        <v>47397</v>
      </c>
    </row>
    <row r="6" spans="1:4">
      <c r="A6" s="4" t="s">
        <v>265</v>
      </c>
      <c r="D6" s="5" t="n">
        <v>-1218</v>
      </c>
    </row>
    <row r="7" spans="1:4">
      <c r="A7" s="4" t="s">
        <v>263</v>
      </c>
      <c r="B7" s="5" t="n">
        <v>257185</v>
      </c>
      <c r="C7" s="5" t="n">
        <v>257185</v>
      </c>
      <c r="D7" s="5" t="n">
        <v>259399</v>
      </c>
    </row>
    <row r="8" spans="1:4">
      <c r="A8" s="4" t="s">
        <v>266</v>
      </c>
    </row>
    <row r="9" spans="1:4">
      <c r="A9" s="3" t="s">
        <v>262</v>
      </c>
    </row>
    <row r="10" spans="1:4">
      <c r="A10" s="4" t="s">
        <v>263</v>
      </c>
      <c r="C10" s="5" t="n">
        <v>114839</v>
      </c>
      <c r="D10" s="5" t="n">
        <v>97903</v>
      </c>
    </row>
    <row r="11" spans="1:4">
      <c r="A11" s="4" t="s">
        <v>264</v>
      </c>
      <c r="C11" s="5" t="n">
        <v>-817</v>
      </c>
      <c r="D11" s="5" t="n">
        <v>18154</v>
      </c>
    </row>
    <row r="12" spans="1:4">
      <c r="A12" s="4" t="s">
        <v>265</v>
      </c>
      <c r="D12" s="5" t="n">
        <v>-1218</v>
      </c>
    </row>
    <row r="13" spans="1:4">
      <c r="A13" s="4" t="s">
        <v>263</v>
      </c>
      <c r="B13" s="5" t="n">
        <v>114022</v>
      </c>
      <c r="C13" s="5" t="n">
        <v>114022</v>
      </c>
      <c r="D13" s="5" t="n">
        <v>114839</v>
      </c>
    </row>
    <row r="14" spans="1:4">
      <c r="A14" s="4" t="s">
        <v>267</v>
      </c>
    </row>
    <row r="15" spans="1:4">
      <c r="A15" s="3" t="s">
        <v>262</v>
      </c>
    </row>
    <row r="16" spans="1:4">
      <c r="A16" s="4" t="s">
        <v>263</v>
      </c>
      <c r="C16" s="5" t="n">
        <v>106179</v>
      </c>
      <c r="D16" s="5" t="n">
        <v>84384</v>
      </c>
    </row>
    <row r="17" spans="1:4">
      <c r="A17" s="4" t="s">
        <v>264</v>
      </c>
      <c r="C17" s="5" t="n">
        <v>-1006</v>
      </c>
      <c r="D17" s="5" t="n">
        <v>21795</v>
      </c>
    </row>
    <row r="18" spans="1:4">
      <c r="A18" s="4" t="s">
        <v>265</v>
      </c>
      <c r="D18" s="5" t="n">
        <v>0</v>
      </c>
    </row>
    <row r="19" spans="1:4">
      <c r="A19" s="4" t="s">
        <v>263</v>
      </c>
      <c r="B19" s="5" t="n">
        <v>105173</v>
      </c>
      <c r="C19" s="5" t="n">
        <v>105173</v>
      </c>
      <c r="D19" s="5" t="n">
        <v>106179</v>
      </c>
    </row>
    <row r="20" spans="1:4">
      <c r="A20" s="4" t="s">
        <v>268</v>
      </c>
    </row>
    <row r="21" spans="1:4">
      <c r="A21" s="3" t="s">
        <v>262</v>
      </c>
    </row>
    <row r="22" spans="1:4">
      <c r="A22" s="4" t="s">
        <v>263</v>
      </c>
      <c r="C22" s="5" t="n">
        <v>38381</v>
      </c>
      <c r="D22" s="5" t="n">
        <v>30933</v>
      </c>
    </row>
    <row r="23" spans="1:4">
      <c r="A23" s="4" t="s">
        <v>264</v>
      </c>
      <c r="C23" s="5" t="n">
        <v>-391</v>
      </c>
      <c r="D23" s="5" t="n">
        <v>7448</v>
      </c>
    </row>
    <row r="24" spans="1:4">
      <c r="A24" s="4" t="s">
        <v>265</v>
      </c>
      <c r="D24" s="5" t="n">
        <v>0</v>
      </c>
    </row>
    <row r="25" spans="1:4">
      <c r="A25" s="4" t="s">
        <v>263</v>
      </c>
      <c r="B25" s="7" t="n">
        <v>37990</v>
      </c>
      <c r="C25" s="7" t="n">
        <v>37990</v>
      </c>
      <c r="D25" s="7" t="n">
        <v>38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269</v>
      </c>
      <c r="B1" s="2" t="s">
        <v>74</v>
      </c>
      <c r="C1" s="2" t="s">
        <v>1</v>
      </c>
      <c r="D1" s="2" t="s">
        <v>261</v>
      </c>
    </row>
    <row r="2" spans="1:5">
      <c r="B2" s="2" t="s">
        <v>2</v>
      </c>
      <c r="C2" s="2" t="s">
        <v>2</v>
      </c>
      <c r="D2" s="2" t="s">
        <v>32</v>
      </c>
      <c r="E2" s="2" t="s">
        <v>270</v>
      </c>
    </row>
    <row r="3" spans="1:5">
      <c r="A3" s="3" t="s">
        <v>162</v>
      </c>
    </row>
    <row r="4" spans="1:5">
      <c r="A4" s="4" t="s">
        <v>271</v>
      </c>
      <c r="E4" s="7" t="n">
        <v>299300</v>
      </c>
    </row>
    <row r="5" spans="1:5">
      <c r="A5" s="4" t="s">
        <v>272</v>
      </c>
      <c r="B5" s="7" t="n">
        <v>-2200</v>
      </c>
      <c r="C5" s="7" t="n">
        <v>-2214</v>
      </c>
      <c r="D5" s="7" t="n">
        <v>47397</v>
      </c>
    </row>
    <row r="6" spans="1:5">
      <c r="A6" s="4" t="s">
        <v>273</v>
      </c>
      <c r="B6" s="7" t="n">
        <v>2200</v>
      </c>
      <c r="C6" s="7" t="n">
        <v>2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74</v>
      </c>
      <c r="B1" s="2" t="s">
        <v>74</v>
      </c>
      <c r="C1" s="2" t="s">
        <v>1</v>
      </c>
      <c r="D1" s="2" t="s">
        <v>261</v>
      </c>
    </row>
    <row r="2" spans="1:4">
      <c r="B2" s="2" t="s">
        <v>2</v>
      </c>
      <c r="C2" s="2" t="s">
        <v>2</v>
      </c>
      <c r="D2" s="2" t="s">
        <v>32</v>
      </c>
    </row>
    <row r="3" spans="1:4">
      <c r="A3" s="3" t="s">
        <v>275</v>
      </c>
    </row>
    <row r="4" spans="1:4">
      <c r="A4" s="4" t="s">
        <v>263</v>
      </c>
      <c r="C4" s="7" t="n">
        <v>184268</v>
      </c>
      <c r="D4" s="7" t="n">
        <v>157699</v>
      </c>
    </row>
    <row r="5" spans="1:4">
      <c r="A5" s="4" t="s">
        <v>276</v>
      </c>
      <c r="C5" s="5" t="n">
        <v>495</v>
      </c>
      <c r="D5" s="5" t="n">
        <v>27087</v>
      </c>
    </row>
    <row r="6" spans="1:4">
      <c r="A6" s="4" t="s">
        <v>265</v>
      </c>
      <c r="D6" s="5" t="n">
        <v>-518</v>
      </c>
    </row>
    <row r="7" spans="1:4">
      <c r="A7" s="4" t="s">
        <v>277</v>
      </c>
      <c r="B7" s="7" t="n">
        <v>2200</v>
      </c>
      <c r="C7" s="5" t="n">
        <v>2214</v>
      </c>
    </row>
    <row r="8" spans="1:4">
      <c r="A8" s="4" t="s">
        <v>263</v>
      </c>
      <c r="B8" s="7" t="n">
        <v>186977</v>
      </c>
      <c r="C8" s="7" t="n">
        <v>186977</v>
      </c>
      <c r="D8" s="7" t="n">
        <v>184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78</v>
      </c>
      <c r="B1" s="2" t="s">
        <v>2</v>
      </c>
      <c r="C1" s="2" t="s">
        <v>279</v>
      </c>
      <c r="D1" s="2" t="s">
        <v>32</v>
      </c>
    </row>
    <row r="2" spans="1:4">
      <c r="A2" s="3" t="s">
        <v>280</v>
      </c>
    </row>
    <row r="3" spans="1:4">
      <c r="A3" s="4" t="s">
        <v>281</v>
      </c>
      <c r="B3" s="7" t="n">
        <v>1015912</v>
      </c>
      <c r="D3" s="7" t="n">
        <v>793065</v>
      </c>
    </row>
    <row r="4" spans="1:4">
      <c r="A4" s="4" t="s">
        <v>282</v>
      </c>
      <c r="B4" s="5" t="n">
        <v>-6960</v>
      </c>
      <c r="D4" s="5" t="n">
        <v>-2184</v>
      </c>
    </row>
    <row r="5" spans="1:4">
      <c r="A5" s="4" t="s">
        <v>283</v>
      </c>
      <c r="B5" s="5" t="n">
        <v>-17619</v>
      </c>
      <c r="D5" s="5" t="n">
        <v>-20965</v>
      </c>
    </row>
    <row r="6" spans="1:4">
      <c r="A6" s="4" t="s">
        <v>284</v>
      </c>
      <c r="B6" s="5" t="n">
        <v>991333</v>
      </c>
      <c r="D6" s="5" t="n">
        <v>769916</v>
      </c>
    </row>
    <row r="7" spans="1:4">
      <c r="A7" s="4" t="s">
        <v>285</v>
      </c>
    </row>
    <row r="8" spans="1:4">
      <c r="A8" s="3" t="s">
        <v>280</v>
      </c>
    </row>
    <row r="9" spans="1:4">
      <c r="A9" s="4" t="s">
        <v>281</v>
      </c>
      <c r="B9" s="5" t="n">
        <v>476559</v>
      </c>
      <c r="D9" s="5" t="n">
        <v>428367</v>
      </c>
    </row>
    <row r="10" spans="1:4">
      <c r="A10" s="4" t="s">
        <v>286</v>
      </c>
    </row>
    <row r="11" spans="1:4">
      <c r="A11" s="3" t="s">
        <v>280</v>
      </c>
    </row>
    <row r="12" spans="1:4">
      <c r="A12" s="4" t="s">
        <v>281</v>
      </c>
      <c r="B12" s="7" t="n">
        <v>300000</v>
      </c>
      <c r="C12" s="7" t="n">
        <v>300000</v>
      </c>
      <c r="D12" s="5" t="n">
        <v>0</v>
      </c>
    </row>
    <row r="13" spans="1:4">
      <c r="A13" s="4" t="s">
        <v>287</v>
      </c>
      <c r="B13" s="4" t="s">
        <v>288</v>
      </c>
      <c r="C13" s="4" t="s">
        <v>288</v>
      </c>
    </row>
    <row r="14" spans="1:4">
      <c r="A14" s="4" t="s">
        <v>289</v>
      </c>
    </row>
    <row r="15" spans="1:4">
      <c r="A15" s="3" t="s">
        <v>280</v>
      </c>
    </row>
    <row r="16" spans="1:4">
      <c r="A16" s="4" t="s">
        <v>281</v>
      </c>
      <c r="B16" s="7" t="n">
        <v>226654</v>
      </c>
      <c r="D16" s="5" t="n">
        <v>353507</v>
      </c>
    </row>
    <row r="17" spans="1:4">
      <c r="A17" s="4" t="s">
        <v>290</v>
      </c>
    </row>
    <row r="18" spans="1:4">
      <c r="A18" s="3" t="s">
        <v>280</v>
      </c>
    </row>
    <row r="19" spans="1:4">
      <c r="A19" s="4" t="s">
        <v>281</v>
      </c>
      <c r="B19" s="7" t="n">
        <v>12699</v>
      </c>
      <c r="D19" s="7" t="n">
        <v>111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 customWidth="1" max="5" min="5" width="21"/>
    <col customWidth="1" max="6" min="6" width="21"/>
  </cols>
  <sheetData>
    <row r="1" spans="1:6">
      <c r="A1" s="1" t="s">
        <v>291</v>
      </c>
      <c r="B1" s="2" t="s">
        <v>292</v>
      </c>
      <c r="C1" s="2" t="s">
        <v>293</v>
      </c>
      <c r="D1" s="2" t="s">
        <v>294</v>
      </c>
      <c r="E1" s="2" t="s">
        <v>295</v>
      </c>
      <c r="F1" s="2" t="s">
        <v>296</v>
      </c>
    </row>
    <row r="2" spans="1:6">
      <c r="A2" s="3" t="s">
        <v>280</v>
      </c>
    </row>
    <row r="3" spans="1:6">
      <c r="A3" s="4" t="s">
        <v>281</v>
      </c>
      <c r="D3" s="7" t="n">
        <v>1015912000</v>
      </c>
      <c r="F3" s="7" t="n">
        <v>793065000</v>
      </c>
    </row>
    <row r="4" spans="1:6">
      <c r="A4" s="4" t="s">
        <v>297</v>
      </c>
      <c r="D4" s="5" t="n">
        <v>4517000</v>
      </c>
      <c r="E4" s="7" t="n">
        <v>0</v>
      </c>
    </row>
    <row r="5" spans="1:6">
      <c r="A5" s="4" t="s">
        <v>298</v>
      </c>
    </row>
    <row r="6" spans="1:6">
      <c r="A6" s="3" t="s">
        <v>280</v>
      </c>
    </row>
    <row r="7" spans="1:6">
      <c r="A7" s="4" t="s">
        <v>281</v>
      </c>
      <c r="C7" s="7" t="n">
        <v>300000000</v>
      </c>
      <c r="D7" s="7" t="n">
        <v>300000000</v>
      </c>
      <c r="F7" s="5" t="n">
        <v>0</v>
      </c>
    </row>
    <row r="8" spans="1:6">
      <c r="A8" s="4" t="s">
        <v>287</v>
      </c>
      <c r="C8" s="4" t="s">
        <v>288</v>
      </c>
      <c r="D8" s="4" t="s">
        <v>288</v>
      </c>
    </row>
    <row r="9" spans="1:6">
      <c r="A9" s="4" t="s">
        <v>299</v>
      </c>
      <c r="C9" s="4" t="s">
        <v>300</v>
      </c>
    </row>
    <row r="10" spans="1:6">
      <c r="A10" s="4" t="s">
        <v>301</v>
      </c>
      <c r="C10" s="4" t="s">
        <v>302</v>
      </c>
    </row>
    <row r="11" spans="1:6">
      <c r="A11" s="4" t="s">
        <v>297</v>
      </c>
      <c r="C11" s="7" t="n">
        <v>5000000</v>
      </c>
    </row>
    <row r="12" spans="1:6">
      <c r="A12" s="4" t="s">
        <v>303</v>
      </c>
    </row>
    <row r="13" spans="1:6">
      <c r="A13" s="3" t="s">
        <v>280</v>
      </c>
    </row>
    <row r="14" spans="1:6">
      <c r="A14" s="4" t="s">
        <v>281</v>
      </c>
      <c r="D14" s="7" t="n">
        <v>226654000</v>
      </c>
      <c r="F14" s="7" t="n">
        <v>353507000</v>
      </c>
    </row>
    <row r="15" spans="1:6">
      <c r="A15" s="4" t="s">
        <v>304</v>
      </c>
    </row>
    <row r="16" spans="1:6">
      <c r="A16" s="3" t="s">
        <v>280</v>
      </c>
    </row>
    <row r="17" spans="1:6">
      <c r="A17" s="4" t="s">
        <v>305</v>
      </c>
      <c r="B17" s="7" t="n">
        <v>2400000000</v>
      </c>
    </row>
    <row r="18" spans="1:6">
      <c r="A18" s="4" t="s">
        <v>306</v>
      </c>
      <c r="B18" s="5" t="n">
        <v>18</v>
      </c>
    </row>
    <row r="19" spans="1:6">
      <c r="A19" s="4" t="s">
        <v>307</v>
      </c>
      <c r="B19" s="5" t="n">
        <v>7</v>
      </c>
    </row>
    <row r="20" spans="1:6">
      <c r="A20" s="4" t="s">
        <v>308</v>
      </c>
      <c r="B20" s="7" t="n">
        <v>2750000000</v>
      </c>
    </row>
    <row r="21" spans="1:6">
      <c r="A21" s="4" t="s">
        <v>309</v>
      </c>
    </row>
    <row r="22" spans="1:6">
      <c r="A22" s="3" t="s">
        <v>280</v>
      </c>
    </row>
    <row r="23" spans="1:6">
      <c r="A23" s="4" t="s">
        <v>305</v>
      </c>
      <c r="B23" s="5" t="n">
        <v>1900000000</v>
      </c>
    </row>
    <row r="24" spans="1:6">
      <c r="A24" s="4" t="s">
        <v>310</v>
      </c>
    </row>
    <row r="25" spans="1:6">
      <c r="A25" s="3" t="s">
        <v>280</v>
      </c>
    </row>
    <row r="26" spans="1:6">
      <c r="A26" s="4" t="s">
        <v>305</v>
      </c>
      <c r="B26" s="5" t="n">
        <v>250000000</v>
      </c>
    </row>
    <row r="27" spans="1:6">
      <c r="A27" s="4" t="s">
        <v>311</v>
      </c>
    </row>
    <row r="28" spans="1:6">
      <c r="A28" s="3" t="s">
        <v>280</v>
      </c>
    </row>
    <row r="29" spans="1:6">
      <c r="A29" s="4" t="s">
        <v>305</v>
      </c>
      <c r="B29" s="7" t="n">
        <v>2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680342</v>
      </c>
      <c r="C4" s="7" t="n">
        <v>2269967</v>
      </c>
      <c r="D4" s="7" t="n">
        <v>7383479</v>
      </c>
      <c r="E4" s="7" t="n">
        <v>6386167</v>
      </c>
    </row>
    <row r="5" spans="1:5">
      <c r="A5" s="3" t="s">
        <v>78</v>
      </c>
    </row>
    <row r="6" spans="1:5">
      <c r="A6" s="4" t="s">
        <v>79</v>
      </c>
      <c r="B6" s="5" t="n">
        <v>2277321</v>
      </c>
      <c r="C6" s="5" t="n">
        <v>1932706</v>
      </c>
      <c r="D6" s="5" t="n">
        <v>6263535</v>
      </c>
      <c r="E6" s="5" t="n">
        <v>5419688</v>
      </c>
    </row>
    <row r="7" spans="1:5">
      <c r="A7" s="4" t="s">
        <v>80</v>
      </c>
      <c r="B7" s="5" t="n">
        <v>403021</v>
      </c>
      <c r="C7" s="5" t="n">
        <v>337261</v>
      </c>
      <c r="D7" s="5" t="n">
        <v>1119944</v>
      </c>
      <c r="E7" s="5" t="n">
        <v>966479</v>
      </c>
    </row>
    <row r="8" spans="1:5">
      <c r="A8" s="4" t="s">
        <v>81</v>
      </c>
      <c r="B8" s="5" t="n">
        <v>0</v>
      </c>
      <c r="C8" s="5" t="n">
        <v>3498</v>
      </c>
      <c r="D8" s="5" t="n">
        <v>0</v>
      </c>
      <c r="E8" s="5" t="n">
        <v>10494</v>
      </c>
    </row>
    <row r="9" spans="1:5">
      <c r="A9" s="4" t="s">
        <v>82</v>
      </c>
      <c r="B9" s="5" t="n">
        <v>282241</v>
      </c>
      <c r="C9" s="5" t="n">
        <v>228134</v>
      </c>
      <c r="D9" s="5" t="n">
        <v>782303</v>
      </c>
      <c r="E9" s="5" t="n">
        <v>662766</v>
      </c>
    </row>
    <row r="10" spans="1:5">
      <c r="A10" s="4" t="s">
        <v>83</v>
      </c>
      <c r="B10" s="5" t="n">
        <v>14828</v>
      </c>
      <c r="C10" s="5" t="n">
        <v>12206</v>
      </c>
      <c r="D10" s="5" t="n">
        <v>41598</v>
      </c>
      <c r="E10" s="5" t="n">
        <v>36372</v>
      </c>
    </row>
    <row r="11" spans="1:5">
      <c r="A11" s="4" t="s">
        <v>84</v>
      </c>
      <c r="B11" s="5" t="n">
        <v>105952</v>
      </c>
      <c r="C11" s="5" t="n">
        <v>93423</v>
      </c>
      <c r="D11" s="5" t="n">
        <v>296043</v>
      </c>
      <c r="E11" s="5" t="n">
        <v>256847</v>
      </c>
    </row>
    <row r="12" spans="1:5">
      <c r="A12" s="4" t="s">
        <v>85</v>
      </c>
      <c r="B12" s="5" t="n">
        <v>-10629</v>
      </c>
      <c r="C12" s="5" t="n">
        <v>-6186</v>
      </c>
      <c r="D12" s="5" t="n">
        <v>-28013</v>
      </c>
      <c r="E12" s="5" t="n">
        <v>-18304</v>
      </c>
    </row>
    <row r="13" spans="1:5">
      <c r="A13" s="4" t="s">
        <v>86</v>
      </c>
      <c r="B13" s="5" t="n">
        <v>-9905</v>
      </c>
      <c r="C13" s="5" t="n">
        <v>-5647</v>
      </c>
      <c r="D13" s="5" t="n">
        <v>-23745</v>
      </c>
      <c r="E13" s="5" t="n">
        <v>-16608</v>
      </c>
    </row>
    <row r="14" spans="1:5">
      <c r="A14" s="4" t="s">
        <v>87</v>
      </c>
      <c r="B14" s="5" t="n">
        <v>1125</v>
      </c>
      <c r="C14" s="5" t="n">
        <v>-1513</v>
      </c>
      <c r="D14" s="5" t="n">
        <v>11357</v>
      </c>
      <c r="E14" s="5" t="n">
        <v>-4534</v>
      </c>
    </row>
    <row r="15" spans="1:5">
      <c r="A15" s="4" t="s">
        <v>88</v>
      </c>
      <c r="B15" s="5" t="n">
        <v>86543</v>
      </c>
      <c r="C15" s="5" t="n">
        <v>80077</v>
      </c>
      <c r="D15" s="5" t="n">
        <v>255642</v>
      </c>
      <c r="E15" s="5" t="n">
        <v>217401</v>
      </c>
    </row>
    <row r="16" spans="1:5">
      <c r="A16" s="4" t="s">
        <v>89</v>
      </c>
      <c r="B16" s="5" t="n">
        <v>-34657</v>
      </c>
      <c r="C16" s="5" t="n">
        <v>-26036</v>
      </c>
      <c r="D16" s="5" t="n">
        <v>-99829</v>
      </c>
      <c r="E16" s="5" t="n">
        <v>-71662</v>
      </c>
    </row>
    <row r="17" spans="1:5">
      <c r="A17" s="4" t="s">
        <v>90</v>
      </c>
      <c r="B17" s="7" t="n">
        <v>51886</v>
      </c>
      <c r="C17" s="7" t="n">
        <v>54041</v>
      </c>
      <c r="D17" s="7" t="n">
        <v>155813</v>
      </c>
      <c r="E17" s="7" t="n">
        <v>145739</v>
      </c>
    </row>
    <row r="18" spans="1:5">
      <c r="A18" s="4" t="s">
        <v>91</v>
      </c>
      <c r="B18" s="8" t="n">
        <v>2.07</v>
      </c>
      <c r="C18" s="8" t="n">
        <v>2.15</v>
      </c>
      <c r="D18" s="8" t="n">
        <v>6.21</v>
      </c>
      <c r="E18" s="8" t="n">
        <v>5.72</v>
      </c>
    </row>
    <row r="19" spans="1:5">
      <c r="A19" s="4" t="s">
        <v>92</v>
      </c>
      <c r="B19" s="5" t="n">
        <v>25008</v>
      </c>
      <c r="C19" s="5" t="n">
        <v>25194</v>
      </c>
      <c r="D19" s="5" t="n">
        <v>25090</v>
      </c>
      <c r="E19" s="5" t="n">
        <v>25490</v>
      </c>
    </row>
    <row r="20" spans="1:5">
      <c r="A20" s="4" t="s">
        <v>93</v>
      </c>
      <c r="B20" s="8" t="n">
        <v>2.07</v>
      </c>
      <c r="C20" s="8" t="n">
        <v>2.14</v>
      </c>
      <c r="D20" s="8" t="n">
        <v>6.19</v>
      </c>
      <c r="E20" s="8" t="n">
        <v>5.69</v>
      </c>
    </row>
    <row r="21" spans="1:5">
      <c r="A21" s="4" t="s">
        <v>94</v>
      </c>
      <c r="B21" s="5" t="n">
        <v>25076</v>
      </c>
      <c r="C21" s="5" t="n">
        <v>25290</v>
      </c>
      <c r="D21" s="5" t="n">
        <v>25158</v>
      </c>
      <c r="E21" s="5" t="n">
        <v>25598</v>
      </c>
    </row>
    <row r="22" spans="1:5">
      <c r="A22" s="4" t="s">
        <v>95</v>
      </c>
      <c r="B22" s="8" t="n">
        <v>0.27</v>
      </c>
      <c r="C22" s="8" t="n">
        <v>0.25</v>
      </c>
      <c r="D22" s="8" t="n">
        <v>0.79</v>
      </c>
      <c r="E22" s="9" t="n">
        <v>0.7</v>
      </c>
    </row>
    <row r="23" spans="1:5">
      <c r="A23" s="4" t="s">
        <v>96</v>
      </c>
    </row>
    <row r="24" spans="1:5">
      <c r="A24" s="3" t="s">
        <v>76</v>
      </c>
    </row>
    <row r="25" spans="1:5">
      <c r="A25" s="4" t="s">
        <v>77</v>
      </c>
      <c r="B25" s="7" t="n">
        <v>1553511</v>
      </c>
      <c r="C25" s="7" t="n">
        <v>1297511</v>
      </c>
      <c r="D25" s="7" t="n">
        <v>4147870</v>
      </c>
      <c r="E25" s="7" t="n">
        <v>3602603</v>
      </c>
    </row>
    <row r="26" spans="1:5">
      <c r="A26" s="3" t="s">
        <v>78</v>
      </c>
    </row>
    <row r="27" spans="1:5">
      <c r="A27" s="4" t="s">
        <v>79</v>
      </c>
      <c r="B27" s="5" t="n">
        <v>1465466</v>
      </c>
      <c r="C27" s="5" t="n">
        <v>1221668</v>
      </c>
      <c r="D27" s="5" t="n">
        <v>3909168</v>
      </c>
      <c r="E27" s="5" t="n">
        <v>3387132</v>
      </c>
    </row>
    <row r="28" spans="1:5">
      <c r="A28" s="4" t="s">
        <v>97</v>
      </c>
    </row>
    <row r="29" spans="1:5">
      <c r="A29" s="3" t="s">
        <v>76</v>
      </c>
    </row>
    <row r="30" spans="1:5">
      <c r="A30" s="4" t="s">
        <v>77</v>
      </c>
      <c r="B30" s="5" t="n">
        <v>679180</v>
      </c>
      <c r="C30" s="5" t="n">
        <v>580885</v>
      </c>
      <c r="D30" s="5" t="n">
        <v>1915038</v>
      </c>
      <c r="E30" s="5" t="n">
        <v>1667258</v>
      </c>
    </row>
    <row r="31" spans="1:5">
      <c r="A31" s="3" t="s">
        <v>78</v>
      </c>
    </row>
    <row r="32" spans="1:5">
      <c r="A32" s="4" t="s">
        <v>79</v>
      </c>
      <c r="B32" s="5" t="n">
        <v>600522</v>
      </c>
      <c r="C32" s="5" t="n">
        <v>512076</v>
      </c>
      <c r="D32" s="5" t="n">
        <v>1693091</v>
      </c>
      <c r="E32" s="5" t="n">
        <v>1466947</v>
      </c>
    </row>
    <row r="33" spans="1:5">
      <c r="A33" s="4" t="s">
        <v>98</v>
      </c>
    </row>
    <row r="34" spans="1:5">
      <c r="A34" s="3" t="s">
        <v>76</v>
      </c>
    </row>
    <row r="35" spans="1:5">
      <c r="A35" s="4" t="s">
        <v>77</v>
      </c>
      <c r="B35" s="5" t="n">
        <v>65739</v>
      </c>
      <c r="C35" s="5" t="n">
        <v>75271</v>
      </c>
      <c r="D35" s="5" t="n">
        <v>206754</v>
      </c>
      <c r="E35" s="5" t="n">
        <v>207131</v>
      </c>
    </row>
    <row r="36" spans="1:5">
      <c r="A36" s="3" t="s">
        <v>78</v>
      </c>
    </row>
    <row r="37" spans="1:5">
      <c r="A37" s="4" t="s">
        <v>79</v>
      </c>
      <c r="B37" s="5" t="n">
        <v>64565</v>
      </c>
      <c r="C37" s="5" t="n">
        <v>74353</v>
      </c>
      <c r="D37" s="5" t="n">
        <v>202351</v>
      </c>
      <c r="E37" s="5" t="n">
        <v>202897</v>
      </c>
    </row>
    <row r="38" spans="1:5">
      <c r="A38" s="4" t="s">
        <v>99</v>
      </c>
    </row>
    <row r="39" spans="1:5">
      <c r="A39" s="3" t="s">
        <v>76</v>
      </c>
    </row>
    <row r="40" spans="1:5">
      <c r="A40" s="4" t="s">
        <v>77</v>
      </c>
      <c r="B40" s="5" t="n">
        <v>101044</v>
      </c>
      <c r="C40" s="5" t="n">
        <v>87709</v>
      </c>
      <c r="D40" s="5" t="n">
        <v>282672</v>
      </c>
      <c r="E40" s="5" t="n">
        <v>246390</v>
      </c>
    </row>
    <row r="41" spans="1:5">
      <c r="A41" s="4" t="s">
        <v>100</v>
      </c>
    </row>
    <row r="42" spans="1:5">
      <c r="A42" s="3" t="s">
        <v>76</v>
      </c>
    </row>
    <row r="43" spans="1:5">
      <c r="A43" s="4" t="s">
        <v>77</v>
      </c>
      <c r="B43" s="5" t="n">
        <v>265683</v>
      </c>
      <c r="C43" s="5" t="n">
        <v>217148</v>
      </c>
      <c r="D43" s="5" t="n">
        <v>744262</v>
      </c>
      <c r="E43" s="5" t="n">
        <v>616088</v>
      </c>
    </row>
    <row r="44" spans="1:5">
      <c r="A44" s="3" t="s">
        <v>78</v>
      </c>
    </row>
    <row r="45" spans="1:5">
      <c r="A45" s="4" t="s">
        <v>79</v>
      </c>
      <c r="B45" s="5" t="n">
        <v>133191</v>
      </c>
      <c r="C45" s="5" t="n">
        <v>112806</v>
      </c>
      <c r="D45" s="5" t="n">
        <v>376096</v>
      </c>
      <c r="E45" s="5" t="n">
        <v>317028</v>
      </c>
    </row>
    <row r="46" spans="1:5">
      <c r="A46" s="4" t="s">
        <v>101</v>
      </c>
    </row>
    <row r="47" spans="1:5">
      <c r="A47" s="3" t="s">
        <v>76</v>
      </c>
    </row>
    <row r="48" spans="1:5">
      <c r="A48" s="4" t="s">
        <v>77</v>
      </c>
      <c r="B48" s="5" t="n">
        <v>15185</v>
      </c>
      <c r="C48" s="5" t="n">
        <v>11443</v>
      </c>
      <c r="D48" s="5" t="n">
        <v>86883</v>
      </c>
      <c r="E48" s="5" t="n">
        <v>46697</v>
      </c>
    </row>
    <row r="49" spans="1:5">
      <c r="A49" s="3" t="s">
        <v>78</v>
      </c>
    </row>
    <row r="50" spans="1:5">
      <c r="A50" s="4" t="s">
        <v>79</v>
      </c>
      <c r="B50" s="7" t="n">
        <v>13577</v>
      </c>
      <c r="C50" s="7" t="n">
        <v>11803</v>
      </c>
      <c r="D50" s="7" t="n">
        <v>82829</v>
      </c>
      <c r="E50" s="7" t="n">
        <v>45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12</v>
      </c>
      <c r="B1" s="2" t="s">
        <v>1</v>
      </c>
      <c r="C1" s="2" t="s">
        <v>313</v>
      </c>
    </row>
    <row r="2" spans="1:4">
      <c r="B2" s="2" t="s">
        <v>2</v>
      </c>
      <c r="C2" s="2" t="s">
        <v>2</v>
      </c>
      <c r="D2" s="2" t="s">
        <v>314</v>
      </c>
    </row>
    <row r="3" spans="1:4">
      <c r="A3" s="3" t="s">
        <v>315</v>
      </c>
    </row>
    <row r="4" spans="1:4">
      <c r="A4" s="4" t="s">
        <v>316</v>
      </c>
      <c r="D4" s="7" t="n">
        <v>250000000</v>
      </c>
    </row>
    <row r="5" spans="1:4">
      <c r="A5" s="4" t="s">
        <v>317</v>
      </c>
    </row>
    <row r="6" spans="1:4">
      <c r="A6" s="3" t="s">
        <v>315</v>
      </c>
    </row>
    <row r="7" spans="1:4">
      <c r="A7" s="4" t="s">
        <v>318</v>
      </c>
      <c r="B7" s="5" t="n">
        <v>32300</v>
      </c>
    </row>
    <row r="8" spans="1:4">
      <c r="A8" s="4" t="s">
        <v>319</v>
      </c>
      <c r="B8" s="8" t="n">
        <v>99.33</v>
      </c>
    </row>
    <row r="9" spans="1:4">
      <c r="A9" s="4" t="s">
        <v>320</v>
      </c>
      <c r="B9" s="7" t="n">
        <v>3200000</v>
      </c>
    </row>
    <row r="10" spans="1:4">
      <c r="A10" s="4" t="s">
        <v>321</v>
      </c>
    </row>
    <row r="11" spans="1:4">
      <c r="A11" s="3" t="s">
        <v>315</v>
      </c>
    </row>
    <row r="12" spans="1:4">
      <c r="A12" s="4" t="s">
        <v>322</v>
      </c>
      <c r="B12" s="7" t="n">
        <v>164800000</v>
      </c>
      <c r="C12" s="7" t="n">
        <v>164800000</v>
      </c>
    </row>
    <row r="13" spans="1:4">
      <c r="A13" s="4" t="s">
        <v>319</v>
      </c>
      <c r="B13" s="8" t="n">
        <v>91.33</v>
      </c>
      <c r="C13" s="8" t="n">
        <v>8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13</v>
      </c>
    </row>
    <row r="2" spans="1:3">
      <c r="B2" s="2" t="s">
        <v>2</v>
      </c>
      <c r="C2" s="2" t="s">
        <v>2</v>
      </c>
    </row>
    <row r="3" spans="1:3">
      <c r="A3" s="3" t="s">
        <v>315</v>
      </c>
    </row>
    <row r="4" spans="1:3">
      <c r="A4" s="4" t="s">
        <v>324</v>
      </c>
      <c r="B4" s="5" t="n">
        <v>310000</v>
      </c>
      <c r="C4" s="5" t="n">
        <v>1023725</v>
      </c>
    </row>
    <row r="5" spans="1:3">
      <c r="A5" s="4" t="s">
        <v>325</v>
      </c>
      <c r="B5" s="8" t="n">
        <v>91.33</v>
      </c>
      <c r="C5" s="8" t="n">
        <v>8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79</v>
      </c>
      <c r="D1" s="2" t="s">
        <v>32</v>
      </c>
    </row>
    <row r="2" spans="1:4">
      <c r="A2" s="4" t="s">
        <v>327</v>
      </c>
    </row>
    <row r="3" spans="1:4">
      <c r="A3" s="3" t="s">
        <v>328</v>
      </c>
    </row>
    <row r="4" spans="1:4">
      <c r="A4" s="4" t="s">
        <v>329</v>
      </c>
      <c r="B4" s="7" t="n">
        <v>682562</v>
      </c>
      <c r="D4" s="7" t="n">
        <v>286660</v>
      </c>
    </row>
    <row r="5" spans="1:4">
      <c r="A5" s="4" t="s">
        <v>330</v>
      </c>
    </row>
    <row r="6" spans="1:4">
      <c r="A6" s="3" t="s">
        <v>328</v>
      </c>
    </row>
    <row r="7" spans="1:4">
      <c r="A7" s="4" t="s">
        <v>329</v>
      </c>
      <c r="B7" s="7" t="n">
        <v>712759</v>
      </c>
      <c r="D7" s="5" t="n">
        <v>293522</v>
      </c>
    </row>
    <row r="8" spans="1:4">
      <c r="A8" s="4" t="s">
        <v>298</v>
      </c>
    </row>
    <row r="9" spans="1:4">
      <c r="A9" s="3" t="s">
        <v>328</v>
      </c>
    </row>
    <row r="10" spans="1:4">
      <c r="A10" s="4" t="s">
        <v>287</v>
      </c>
      <c r="B10" s="4" t="s">
        <v>288</v>
      </c>
      <c r="C10" s="4" t="s">
        <v>288</v>
      </c>
    </row>
    <row r="11" spans="1:4">
      <c r="A11" s="4" t="s">
        <v>331</v>
      </c>
    </row>
    <row r="12" spans="1:4">
      <c r="A12" s="3" t="s">
        <v>328</v>
      </c>
    </row>
    <row r="13" spans="1:4">
      <c r="A13" s="4" t="s">
        <v>329</v>
      </c>
      <c r="B13" s="7" t="n">
        <v>300000</v>
      </c>
      <c r="D13" s="5" t="n">
        <v>0</v>
      </c>
    </row>
    <row r="14" spans="1:4">
      <c r="A14" s="4" t="s">
        <v>332</v>
      </c>
    </row>
    <row r="15" spans="1:4">
      <c r="A15" s="3" t="s">
        <v>328</v>
      </c>
    </row>
    <row r="16" spans="1:4">
      <c r="A16" s="4" t="s">
        <v>329</v>
      </c>
      <c r="B16" s="5" t="n">
        <v>309750</v>
      </c>
      <c r="D16" s="5" t="n">
        <v>0</v>
      </c>
    </row>
    <row r="17" spans="1:4">
      <c r="A17" s="4" t="s">
        <v>333</v>
      </c>
    </row>
    <row r="18" spans="1:4">
      <c r="A18" s="3" t="s">
        <v>328</v>
      </c>
    </row>
    <row r="19" spans="1:4">
      <c r="A19" s="4" t="s">
        <v>329</v>
      </c>
      <c r="B19" s="5" t="n">
        <v>382562</v>
      </c>
      <c r="D19" s="5" t="n">
        <v>286660</v>
      </c>
    </row>
    <row r="20" spans="1:4">
      <c r="A20" s="4" t="s">
        <v>334</v>
      </c>
    </row>
    <row r="21" spans="1:4">
      <c r="A21" s="3" t="s">
        <v>328</v>
      </c>
    </row>
    <row r="22" spans="1:4">
      <c r="A22" s="4" t="s">
        <v>329</v>
      </c>
      <c r="B22" s="7" t="n">
        <v>403009</v>
      </c>
      <c r="D22" s="7" t="n">
        <v>2935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4</v>
      </c>
      <c r="D1" s="2" t="s">
        <v>1</v>
      </c>
    </row>
    <row r="2" spans="1:5">
      <c r="B2" s="2" t="s">
        <v>2</v>
      </c>
      <c r="C2" s="2" t="s">
        <v>75</v>
      </c>
      <c r="D2" s="2" t="s">
        <v>2</v>
      </c>
      <c r="E2" s="2" t="s">
        <v>75</v>
      </c>
    </row>
    <row r="3" spans="1:5">
      <c r="A3" s="3" t="s">
        <v>336</v>
      </c>
    </row>
    <row r="4" spans="1:5">
      <c r="A4" s="4" t="s">
        <v>337</v>
      </c>
      <c r="B4" s="5" t="n">
        <v>25008</v>
      </c>
      <c r="C4" s="5" t="n">
        <v>25194</v>
      </c>
      <c r="D4" s="5" t="n">
        <v>25090</v>
      </c>
      <c r="E4" s="5" t="n">
        <v>25490</v>
      </c>
    </row>
    <row r="5" spans="1:5">
      <c r="A5" s="4" t="s">
        <v>338</v>
      </c>
      <c r="B5" s="5" t="n">
        <v>25076</v>
      </c>
      <c r="C5" s="5" t="n">
        <v>25290</v>
      </c>
      <c r="D5" s="5" t="n">
        <v>25158</v>
      </c>
      <c r="E5" s="5" t="n">
        <v>25598</v>
      </c>
    </row>
    <row r="6" spans="1:5">
      <c r="A6" s="4" t="s">
        <v>339</v>
      </c>
      <c r="B6" s="8" t="n">
        <v>2.07</v>
      </c>
      <c r="C6" s="8" t="n">
        <v>2.15</v>
      </c>
      <c r="D6" s="8" t="n">
        <v>6.21</v>
      </c>
      <c r="E6" s="8" t="n">
        <v>5.72</v>
      </c>
    </row>
    <row r="7" spans="1:5">
      <c r="A7" s="4" t="s">
        <v>340</v>
      </c>
      <c r="B7" s="8" t="n">
        <v>2.07</v>
      </c>
      <c r="C7" s="8" t="n">
        <v>2.14</v>
      </c>
      <c r="D7" s="8" t="n">
        <v>6.19</v>
      </c>
      <c r="E7" s="8" t="n">
        <v>5.69</v>
      </c>
    </row>
    <row r="8" spans="1:5">
      <c r="A8" s="4" t="s">
        <v>28</v>
      </c>
    </row>
    <row r="9" spans="1:5">
      <c r="A9" s="3" t="s">
        <v>336</v>
      </c>
    </row>
    <row r="10" spans="1:5">
      <c r="A10" s="4" t="s">
        <v>341</v>
      </c>
      <c r="B10" s="7" t="n">
        <v>49687</v>
      </c>
      <c r="C10" s="7" t="n">
        <v>50262</v>
      </c>
      <c r="D10" s="7" t="n">
        <v>147876</v>
      </c>
      <c r="E10" s="7" t="n">
        <v>134533</v>
      </c>
    </row>
    <row r="11" spans="1:5">
      <c r="A11" s="4" t="s">
        <v>342</v>
      </c>
      <c r="B11" s="5" t="n">
        <v>1</v>
      </c>
      <c r="C11" s="5" t="n">
        <v>1</v>
      </c>
      <c r="D11" s="5" t="n">
        <v>3</v>
      </c>
      <c r="E11" s="5" t="n">
        <v>5</v>
      </c>
    </row>
    <row r="12" spans="1:5">
      <c r="A12" s="4" t="s">
        <v>343</v>
      </c>
      <c r="B12" s="5" t="n">
        <v>285</v>
      </c>
      <c r="C12" s="5" t="n">
        <v>439</v>
      </c>
      <c r="D12" s="5" t="n">
        <v>1006</v>
      </c>
      <c r="E12" s="5" t="n">
        <v>1365</v>
      </c>
    </row>
    <row r="13" spans="1:5">
      <c r="A13" s="4" t="s">
        <v>344</v>
      </c>
      <c r="B13" s="5" t="n">
        <v>1908</v>
      </c>
      <c r="C13" s="5" t="n">
        <v>3326</v>
      </c>
      <c r="D13" s="5" t="n">
        <v>6909</v>
      </c>
      <c r="E13" s="5" t="n">
        <v>9794</v>
      </c>
    </row>
    <row r="14" spans="1:5">
      <c r="A14" s="4" t="s">
        <v>345</v>
      </c>
      <c r="B14" s="5" t="n">
        <v>5</v>
      </c>
      <c r="C14" s="5" t="n">
        <v>13</v>
      </c>
      <c r="D14" s="5" t="n">
        <v>19</v>
      </c>
      <c r="E14" s="5" t="n">
        <v>42</v>
      </c>
    </row>
    <row r="15" spans="1:5">
      <c r="A15" s="4" t="s">
        <v>346</v>
      </c>
      <c r="B15" s="7" t="n">
        <v>51886</v>
      </c>
      <c r="C15" s="7" t="n">
        <v>54041</v>
      </c>
      <c r="D15" s="7" t="n">
        <v>155813</v>
      </c>
      <c r="E15" s="7" t="n">
        <v>145739</v>
      </c>
    </row>
    <row r="16" spans="1:5">
      <c r="A16" s="4" t="s">
        <v>337</v>
      </c>
      <c r="B16" s="5" t="n">
        <v>23948</v>
      </c>
      <c r="C16" s="5" t="n">
        <v>23432</v>
      </c>
      <c r="D16" s="5" t="n">
        <v>23812</v>
      </c>
      <c r="E16" s="5" t="n">
        <v>23530</v>
      </c>
    </row>
    <row r="17" spans="1:5">
      <c r="A17" s="4" t="s">
        <v>347</v>
      </c>
      <c r="B17" s="5" t="n">
        <v>1060</v>
      </c>
      <c r="C17" s="5" t="n">
        <v>1762</v>
      </c>
      <c r="D17" s="5" t="n">
        <v>1278</v>
      </c>
      <c r="E17" s="5" t="n">
        <v>1960</v>
      </c>
    </row>
    <row r="18" spans="1:5">
      <c r="A18" s="4" t="s">
        <v>348</v>
      </c>
      <c r="B18" s="5" t="n">
        <v>68</v>
      </c>
      <c r="C18" s="5" t="n">
        <v>96</v>
      </c>
      <c r="D18" s="5" t="n">
        <v>68</v>
      </c>
      <c r="E18" s="5" t="n">
        <v>108</v>
      </c>
    </row>
    <row r="19" spans="1:5">
      <c r="A19" s="4" t="s">
        <v>338</v>
      </c>
      <c r="B19" s="5" t="n">
        <v>25076</v>
      </c>
      <c r="C19" s="5" t="n">
        <v>25290</v>
      </c>
      <c r="D19" s="5" t="n">
        <v>25158</v>
      </c>
      <c r="E19" s="5" t="n">
        <v>25598</v>
      </c>
    </row>
    <row r="20" spans="1:5">
      <c r="A20" s="3" t="s">
        <v>349</v>
      </c>
    </row>
    <row r="21" spans="1:5">
      <c r="A21" s="4" t="s">
        <v>350</v>
      </c>
      <c r="B21" s="5" t="n">
        <v>9</v>
      </c>
      <c r="C21" s="5" t="n">
        <v>0</v>
      </c>
      <c r="D21" s="5" t="n">
        <v>10</v>
      </c>
      <c r="E21" s="5" t="n">
        <v>0</v>
      </c>
    </row>
    <row r="22" spans="1:5">
      <c r="A22" s="4" t="s">
        <v>30</v>
      </c>
    </row>
    <row r="23" spans="1:5">
      <c r="A23" s="3" t="s">
        <v>336</v>
      </c>
    </row>
    <row r="24" spans="1:5">
      <c r="A24" s="4" t="s">
        <v>341</v>
      </c>
      <c r="B24" s="7" t="n">
        <v>2199</v>
      </c>
      <c r="C24" s="7" t="n">
        <v>3779</v>
      </c>
      <c r="D24" s="7" t="n">
        <v>7937</v>
      </c>
      <c r="E24" s="7" t="n">
        <v>11206</v>
      </c>
    </row>
    <row r="25" spans="1:5">
      <c r="A25" s="4" t="s">
        <v>342</v>
      </c>
      <c r="B25" s="5" t="n">
        <v>-1</v>
      </c>
      <c r="C25" s="5" t="n">
        <v>-1</v>
      </c>
      <c r="D25" s="5" t="n">
        <v>-3</v>
      </c>
      <c r="E25" s="5" t="n">
        <v>-5</v>
      </c>
    </row>
    <row r="26" spans="1:5">
      <c r="A26" s="4" t="s">
        <v>343</v>
      </c>
      <c r="B26" s="5" t="n">
        <v>0</v>
      </c>
      <c r="C26" s="5" t="n">
        <v>0</v>
      </c>
      <c r="D26" s="5" t="n">
        <v>0</v>
      </c>
      <c r="E26" s="5" t="n">
        <v>0</v>
      </c>
    </row>
    <row r="27" spans="1:5">
      <c r="A27" s="4" t="s">
        <v>344</v>
      </c>
      <c r="B27" s="5" t="n">
        <v>0</v>
      </c>
      <c r="C27" s="5" t="n">
        <v>0</v>
      </c>
      <c r="D27" s="5" t="n">
        <v>0</v>
      </c>
      <c r="E27" s="5" t="n">
        <v>0</v>
      </c>
    </row>
    <row r="28" spans="1:5">
      <c r="A28" s="4" t="s">
        <v>345</v>
      </c>
      <c r="B28" s="5" t="n">
        <v>-5</v>
      </c>
      <c r="C28" s="5" t="n">
        <v>-13</v>
      </c>
      <c r="D28" s="5" t="n">
        <v>-19</v>
      </c>
      <c r="E28" s="5" t="n">
        <v>-42</v>
      </c>
    </row>
    <row r="29" spans="1:5">
      <c r="A29" s="4" t="s">
        <v>346</v>
      </c>
      <c r="B29" s="7" t="n">
        <v>2193</v>
      </c>
      <c r="C29" s="7" t="n">
        <v>3765</v>
      </c>
      <c r="D29" s="7" t="n">
        <v>7915</v>
      </c>
      <c r="E29" s="7" t="n">
        <v>11159</v>
      </c>
    </row>
    <row r="30" spans="1:5">
      <c r="A30" s="4" t="s">
        <v>337</v>
      </c>
      <c r="B30" s="5" t="n">
        <v>1060</v>
      </c>
      <c r="C30" s="5" t="n">
        <v>1762</v>
      </c>
      <c r="D30" s="5" t="n">
        <v>1278</v>
      </c>
      <c r="E30" s="5" t="n">
        <v>1960</v>
      </c>
    </row>
    <row r="31" spans="1:5">
      <c r="A31" s="4" t="s">
        <v>347</v>
      </c>
      <c r="B31" s="5" t="n">
        <v>0</v>
      </c>
      <c r="C31" s="5" t="n">
        <v>0</v>
      </c>
      <c r="D31" s="5" t="n">
        <v>0</v>
      </c>
      <c r="E31" s="5" t="n">
        <v>0</v>
      </c>
    </row>
    <row r="32" spans="1:5">
      <c r="A32" s="4" t="s">
        <v>348</v>
      </c>
      <c r="B32" s="5" t="n">
        <v>0</v>
      </c>
      <c r="C32" s="5" t="n">
        <v>0</v>
      </c>
      <c r="D32" s="5" t="n">
        <v>0</v>
      </c>
      <c r="E32" s="5" t="n">
        <v>0</v>
      </c>
    </row>
    <row r="33" spans="1:5">
      <c r="A33" s="4" t="s">
        <v>338</v>
      </c>
      <c r="B33" s="5" t="n">
        <v>1060</v>
      </c>
      <c r="C33" s="5" t="n">
        <v>1762</v>
      </c>
      <c r="D33" s="5" t="n">
        <v>1278</v>
      </c>
      <c r="E33" s="5" t="n">
        <v>1960</v>
      </c>
    </row>
    <row r="34" spans="1:5">
      <c r="A34" s="3" t="s">
        <v>349</v>
      </c>
    </row>
    <row r="35" spans="1:5">
      <c r="A35" s="4" t="s">
        <v>350</v>
      </c>
      <c r="B35" s="5" t="n">
        <v>0</v>
      </c>
      <c r="C35" s="5" t="n">
        <v>0</v>
      </c>
      <c r="D35" s="5" t="n">
        <v>0</v>
      </c>
      <c r="E35"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51</v>
      </c>
      <c r="B1" s="2" t="s">
        <v>352</v>
      </c>
    </row>
    <row r="2" spans="1:2">
      <c r="A2" s="3" t="s">
        <v>353</v>
      </c>
    </row>
    <row r="3" spans="1:2">
      <c r="A3" s="4" t="s">
        <v>354</v>
      </c>
      <c r="B3" s="4" t="s">
        <v>355</v>
      </c>
    </row>
    <row r="4" spans="1:2">
      <c r="A4" s="4" t="s">
        <v>356</v>
      </c>
      <c r="B4" s="9" t="n">
        <v>4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4</v>
      </c>
      <c r="D1" s="2" t="s">
        <v>1</v>
      </c>
    </row>
    <row r="2" spans="1:5">
      <c r="B2" s="2" t="s">
        <v>2</v>
      </c>
      <c r="C2" s="2" t="s">
        <v>75</v>
      </c>
      <c r="D2" s="2" t="s">
        <v>2</v>
      </c>
      <c r="E2" s="2" t="s">
        <v>75</v>
      </c>
    </row>
    <row r="3" spans="1:5">
      <c r="A3" s="3" t="s">
        <v>353</v>
      </c>
    </row>
    <row r="4" spans="1:5">
      <c r="A4" s="4" t="s">
        <v>358</v>
      </c>
      <c r="B4" s="7" t="n">
        <v>0</v>
      </c>
      <c r="C4" s="7" t="n">
        <v>3498</v>
      </c>
      <c r="D4" s="7" t="n">
        <v>0</v>
      </c>
      <c r="E4" s="7" t="n">
        <v>10494</v>
      </c>
    </row>
    <row r="5" spans="1:5">
      <c r="A5" s="4" t="s">
        <v>359</v>
      </c>
      <c r="B5" s="5" t="n">
        <v>0</v>
      </c>
      <c r="C5" s="5" t="n">
        <v>2066</v>
      </c>
      <c r="D5" s="5" t="n">
        <v>0</v>
      </c>
      <c r="E5" s="5" t="n">
        <v>6197</v>
      </c>
    </row>
    <row r="6" spans="1:5">
      <c r="A6" s="4" t="s">
        <v>360</v>
      </c>
      <c r="B6" s="5" t="n">
        <v>0</v>
      </c>
      <c r="C6" s="5" t="n">
        <v>31</v>
      </c>
      <c r="D6" s="5" t="n">
        <v>0</v>
      </c>
      <c r="E6" s="5" t="n">
        <v>185</v>
      </c>
    </row>
    <row r="7" spans="1:5">
      <c r="A7" s="4" t="s">
        <v>361</v>
      </c>
      <c r="B7" s="7" t="n">
        <v>0</v>
      </c>
      <c r="C7" s="7" t="n">
        <v>7592</v>
      </c>
      <c r="D7" s="7" t="n">
        <v>0</v>
      </c>
      <c r="E7" s="7" t="n">
        <v>203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62</v>
      </c>
      <c r="B1" s="2" t="s">
        <v>1</v>
      </c>
    </row>
    <row r="2" spans="1:2">
      <c r="B2" s="2" t="s">
        <v>363</v>
      </c>
    </row>
    <row r="3" spans="1:2">
      <c r="A3" s="3" t="s">
        <v>180</v>
      </c>
    </row>
    <row r="4" spans="1:2">
      <c r="A4" s="4" t="s">
        <v>364</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4</v>
      </c>
      <c r="D1" s="2" t="s">
        <v>1</v>
      </c>
    </row>
    <row r="2" spans="1:5">
      <c r="B2" s="2" t="s">
        <v>2</v>
      </c>
      <c r="C2" s="2" t="s">
        <v>75</v>
      </c>
      <c r="D2" s="2" t="s">
        <v>2</v>
      </c>
      <c r="E2" s="2" t="s">
        <v>75</v>
      </c>
    </row>
    <row r="3" spans="1:5">
      <c r="A3" s="3" t="s">
        <v>366</v>
      </c>
    </row>
    <row r="4" spans="1:5">
      <c r="A4" s="4" t="s">
        <v>77</v>
      </c>
      <c r="B4" s="7" t="n">
        <v>2680342</v>
      </c>
      <c r="C4" s="7" t="n">
        <v>2269967</v>
      </c>
      <c r="D4" s="7" t="n">
        <v>7383479</v>
      </c>
      <c r="E4" s="7" t="n">
        <v>6386167</v>
      </c>
    </row>
    <row r="5" spans="1:5">
      <c r="A5" s="4" t="s">
        <v>88</v>
      </c>
      <c r="B5" s="5" t="n">
        <v>86543</v>
      </c>
      <c r="C5" s="5" t="n">
        <v>80077</v>
      </c>
      <c r="D5" s="5" t="n">
        <v>255642</v>
      </c>
      <c r="E5" s="5" t="n">
        <v>217401</v>
      </c>
    </row>
    <row r="6" spans="1:5">
      <c r="A6" s="4" t="s">
        <v>83</v>
      </c>
      <c r="D6" s="5" t="n">
        <v>-41598</v>
      </c>
      <c r="E6" s="5" t="n">
        <v>-36372</v>
      </c>
    </row>
    <row r="7" spans="1:5">
      <c r="A7" s="4" t="s">
        <v>86</v>
      </c>
      <c r="B7" s="5" t="n">
        <v>-9905</v>
      </c>
      <c r="C7" s="5" t="n">
        <v>-5647</v>
      </c>
      <c r="D7" s="5" t="n">
        <v>-23745</v>
      </c>
      <c r="E7" s="5" t="n">
        <v>-16608</v>
      </c>
    </row>
    <row r="8" spans="1:5">
      <c r="A8" s="4" t="s">
        <v>87</v>
      </c>
      <c r="B8" s="5" t="n">
        <v>1125</v>
      </c>
      <c r="C8" s="5" t="n">
        <v>-1513</v>
      </c>
      <c r="D8" s="5" t="n">
        <v>11357</v>
      </c>
      <c r="E8" s="5" t="n">
        <v>-4534</v>
      </c>
    </row>
    <row r="9" spans="1:5">
      <c r="A9" s="3" t="s">
        <v>367</v>
      </c>
    </row>
    <row r="10" spans="1:5">
      <c r="A10" s="4" t="s">
        <v>85</v>
      </c>
      <c r="B10" s="5" t="n">
        <v>10629</v>
      </c>
      <c r="C10" s="5" t="n">
        <v>6186</v>
      </c>
      <c r="D10" s="5" t="n">
        <v>28013</v>
      </c>
      <c r="E10" s="5" t="n">
        <v>18304</v>
      </c>
    </row>
    <row r="11" spans="1:5">
      <c r="A11" s="4" t="s">
        <v>368</v>
      </c>
    </row>
    <row r="12" spans="1:5">
      <c r="A12" s="3" t="s">
        <v>366</v>
      </c>
    </row>
    <row r="13" spans="1:5">
      <c r="A13" s="4" t="s">
        <v>77</v>
      </c>
      <c r="B13" s="5" t="n">
        <v>2681783</v>
      </c>
      <c r="C13" s="5" t="n">
        <v>2269640</v>
      </c>
      <c r="D13" s="5" t="n">
        <v>7386169</v>
      </c>
      <c r="E13" s="5" t="n">
        <v>6383690</v>
      </c>
    </row>
    <row r="14" spans="1:5">
      <c r="A14" s="4" t="s">
        <v>88</v>
      </c>
      <c r="B14" s="5" t="n">
        <v>75610</v>
      </c>
      <c r="C14" s="5" t="n">
        <v>72649</v>
      </c>
      <c r="D14" s="5" t="n">
        <v>198347</v>
      </c>
      <c r="E14" s="5" t="n">
        <v>193034</v>
      </c>
    </row>
    <row r="15" spans="1:5">
      <c r="A15" s="3" t="s">
        <v>367</v>
      </c>
    </row>
    <row r="16" spans="1:5">
      <c r="A16" s="4" t="s">
        <v>85</v>
      </c>
      <c r="B16" s="5" t="n">
        <v>22401</v>
      </c>
      <c r="C16" s="5" t="n">
        <v>13636</v>
      </c>
      <c r="D16" s="5" t="n">
        <v>58196</v>
      </c>
      <c r="E16" s="5" t="n">
        <v>40299</v>
      </c>
    </row>
    <row r="17" spans="1:5">
      <c r="A17" s="4" t="s">
        <v>369</v>
      </c>
    </row>
    <row r="18" spans="1:5">
      <c r="A18" s="3" t="s">
        <v>366</v>
      </c>
    </row>
    <row r="19" spans="1:5">
      <c r="A19" s="4" t="s">
        <v>77</v>
      </c>
      <c r="B19" s="5" t="n">
        <v>1008310</v>
      </c>
      <c r="C19" s="5" t="n">
        <v>893156</v>
      </c>
      <c r="D19" s="5" t="n">
        <v>2863018</v>
      </c>
      <c r="E19" s="5" t="n">
        <v>2495468</v>
      </c>
    </row>
    <row r="20" spans="1:5">
      <c r="A20" s="4" t="s">
        <v>88</v>
      </c>
      <c r="B20" s="5" t="n">
        <v>31141</v>
      </c>
      <c r="C20" s="5" t="n">
        <v>32292</v>
      </c>
      <c r="D20" s="5" t="n">
        <v>84440</v>
      </c>
      <c r="E20" s="5" t="n">
        <v>84420</v>
      </c>
    </row>
    <row r="21" spans="1:5">
      <c r="A21" s="3" t="s">
        <v>367</v>
      </c>
    </row>
    <row r="22" spans="1:5">
      <c r="A22" s="4" t="s">
        <v>85</v>
      </c>
      <c r="B22" s="5" t="n">
        <v>9900</v>
      </c>
      <c r="C22" s="5" t="n">
        <v>6303</v>
      </c>
      <c r="D22" s="5" t="n">
        <v>26570</v>
      </c>
      <c r="E22" s="5" t="n">
        <v>19031</v>
      </c>
    </row>
    <row r="23" spans="1:5">
      <c r="A23" s="4" t="s">
        <v>370</v>
      </c>
    </row>
    <row r="24" spans="1:5">
      <c r="A24" s="3" t="s">
        <v>366</v>
      </c>
    </row>
    <row r="25" spans="1:5">
      <c r="A25" s="4" t="s">
        <v>77</v>
      </c>
      <c r="B25" s="5" t="n">
        <v>1209955</v>
      </c>
      <c r="C25" s="5" t="n">
        <v>983947</v>
      </c>
      <c r="D25" s="5" t="n">
        <v>3276667</v>
      </c>
      <c r="E25" s="5" t="n">
        <v>2777007</v>
      </c>
    </row>
    <row r="26" spans="1:5">
      <c r="A26" s="4" t="s">
        <v>88</v>
      </c>
      <c r="B26" s="5" t="n">
        <v>36954</v>
      </c>
      <c r="C26" s="5" t="n">
        <v>32934</v>
      </c>
      <c r="D26" s="5" t="n">
        <v>91365</v>
      </c>
      <c r="E26" s="5" t="n">
        <v>86878</v>
      </c>
    </row>
    <row r="27" spans="1:5">
      <c r="A27" s="3" t="s">
        <v>367</v>
      </c>
    </row>
    <row r="28" spans="1:5">
      <c r="A28" s="4" t="s">
        <v>85</v>
      </c>
      <c r="B28" s="5" t="n">
        <v>8007</v>
      </c>
      <c r="C28" s="5" t="n">
        <v>4613</v>
      </c>
      <c r="D28" s="5" t="n">
        <v>20608</v>
      </c>
      <c r="E28" s="5" t="n">
        <v>13241</v>
      </c>
    </row>
    <row r="29" spans="1:5">
      <c r="A29" s="4" t="s">
        <v>371</v>
      </c>
    </row>
    <row r="30" spans="1:5">
      <c r="A30" s="3" t="s">
        <v>366</v>
      </c>
    </row>
    <row r="31" spans="1:5">
      <c r="A31" s="4" t="s">
        <v>77</v>
      </c>
      <c r="B31" s="5" t="n">
        <v>463518</v>
      </c>
      <c r="C31" s="5" t="n">
        <v>392537</v>
      </c>
      <c r="D31" s="5" t="n">
        <v>1246484</v>
      </c>
      <c r="E31" s="5" t="n">
        <v>1111215</v>
      </c>
    </row>
    <row r="32" spans="1:5">
      <c r="A32" s="4" t="s">
        <v>88</v>
      </c>
      <c r="B32" s="5" t="n">
        <v>7515</v>
      </c>
      <c r="C32" s="5" t="n">
        <v>7423</v>
      </c>
      <c r="D32" s="5" t="n">
        <v>22542</v>
      </c>
      <c r="E32" s="5" t="n">
        <v>21736</v>
      </c>
    </row>
    <row r="33" spans="1:5">
      <c r="A33" s="3" t="s">
        <v>367</v>
      </c>
    </row>
    <row r="34" spans="1:5">
      <c r="A34" s="4" t="s">
        <v>85</v>
      </c>
      <c r="B34" s="5" t="n">
        <v>4494</v>
      </c>
      <c r="C34" s="5" t="n">
        <v>2720</v>
      </c>
      <c r="D34" s="5" t="n">
        <v>11018</v>
      </c>
      <c r="E34" s="5" t="n">
        <v>8027</v>
      </c>
    </row>
    <row r="35" spans="1:5">
      <c r="A35" s="4" t="s">
        <v>372</v>
      </c>
    </row>
    <row r="36" spans="1:5">
      <c r="A36" s="3" t="s">
        <v>366</v>
      </c>
    </row>
    <row r="37" spans="1:5">
      <c r="A37" s="4" t="s">
        <v>77</v>
      </c>
      <c r="B37" s="5" t="n">
        <v>-1441</v>
      </c>
      <c r="C37" s="5" t="n">
        <v>327</v>
      </c>
      <c r="D37" s="5" t="n">
        <v>-2690</v>
      </c>
      <c r="E37" s="5" t="n">
        <v>2477</v>
      </c>
    </row>
    <row r="38" spans="1:5">
      <c r="A38" s="4" t="s">
        <v>88</v>
      </c>
      <c r="B38" s="5" t="n">
        <v>34541</v>
      </c>
      <c r="C38" s="5" t="n">
        <v>26794</v>
      </c>
      <c r="D38" s="5" t="n">
        <v>111281</v>
      </c>
      <c r="E38" s="5" t="n">
        <v>81881</v>
      </c>
    </row>
    <row r="39" spans="1:5">
      <c r="A39" s="3" t="s">
        <v>367</v>
      </c>
    </row>
    <row r="40" spans="1:5">
      <c r="A40" s="4" t="s">
        <v>85</v>
      </c>
      <c r="B40" s="5" t="n">
        <v>-11772</v>
      </c>
      <c r="C40" s="5" t="n">
        <v>-7450</v>
      </c>
      <c r="D40" s="5" t="n">
        <v>-30183</v>
      </c>
      <c r="E40" s="5" t="n">
        <v>-21995</v>
      </c>
    </row>
    <row r="41" spans="1:5">
      <c r="A41" s="4" t="s">
        <v>373</v>
      </c>
    </row>
    <row r="42" spans="1:5">
      <c r="A42" s="3" t="s">
        <v>366</v>
      </c>
    </row>
    <row r="43" spans="1:5">
      <c r="A43" s="4" t="s">
        <v>83</v>
      </c>
      <c r="B43" s="5" t="n">
        <v>-14828</v>
      </c>
      <c r="C43" s="5" t="n">
        <v>-12206</v>
      </c>
      <c r="D43" s="5" t="n">
        <v>-41598</v>
      </c>
      <c r="E43" s="5" t="n">
        <v>-36372</v>
      </c>
    </row>
    <row r="44" spans="1:5">
      <c r="A44" s="4" t="s">
        <v>86</v>
      </c>
      <c r="B44" s="5" t="n">
        <v>-9905</v>
      </c>
      <c r="C44" s="5" t="n">
        <v>-5647</v>
      </c>
      <c r="D44" s="5" t="n">
        <v>-23745</v>
      </c>
      <c r="E44" s="5" t="n">
        <v>-16608</v>
      </c>
    </row>
    <row r="45" spans="1:5">
      <c r="A45" s="4" t="s">
        <v>87</v>
      </c>
      <c r="B45" s="7" t="n">
        <v>1125</v>
      </c>
      <c r="C45" s="7" t="n">
        <v>-1513</v>
      </c>
      <c r="D45" s="7" t="n">
        <v>11357</v>
      </c>
      <c r="E45" s="7" t="n">
        <v>-45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66</v>
      </c>
    </row>
    <row r="3" spans="1:3">
      <c r="A3" s="4" t="s">
        <v>375</v>
      </c>
      <c r="B3" s="7" t="n">
        <v>4371593</v>
      </c>
      <c r="C3" s="7" t="n">
        <v>3844150</v>
      </c>
    </row>
    <row r="4" spans="1:3">
      <c r="A4" s="4" t="s">
        <v>369</v>
      </c>
    </row>
    <row r="5" spans="1:3">
      <c r="A5" s="3" t="s">
        <v>366</v>
      </c>
    </row>
    <row r="6" spans="1:3">
      <c r="A6" s="4" t="s">
        <v>375</v>
      </c>
      <c r="B6" s="5" t="n">
        <v>1256960</v>
      </c>
      <c r="C6" s="5" t="n">
        <v>1225387</v>
      </c>
    </row>
    <row r="7" spans="1:3">
      <c r="A7" s="4" t="s">
        <v>370</v>
      </c>
    </row>
    <row r="8" spans="1:3">
      <c r="A8" s="3" t="s">
        <v>366</v>
      </c>
    </row>
    <row r="9" spans="1:3">
      <c r="A9" s="4" t="s">
        <v>375</v>
      </c>
      <c r="B9" s="5" t="n">
        <v>1067466</v>
      </c>
      <c r="C9" s="5" t="n">
        <v>959355</v>
      </c>
    </row>
    <row r="10" spans="1:3">
      <c r="A10" s="4" t="s">
        <v>371</v>
      </c>
    </row>
    <row r="11" spans="1:3">
      <c r="A11" s="3" t="s">
        <v>366</v>
      </c>
    </row>
    <row r="12" spans="1:3">
      <c r="A12" s="4" t="s">
        <v>375</v>
      </c>
      <c r="B12" s="5" t="n">
        <v>590515</v>
      </c>
      <c r="C12" s="5" t="n">
        <v>511779</v>
      </c>
    </row>
    <row r="13" spans="1:3">
      <c r="A13" s="4" t="s">
        <v>372</v>
      </c>
    </row>
    <row r="14" spans="1:3">
      <c r="A14" s="3" t="s">
        <v>366</v>
      </c>
    </row>
    <row r="15" spans="1:3">
      <c r="A15" s="4" t="s">
        <v>375</v>
      </c>
      <c r="B15" s="7" t="n">
        <v>1456652</v>
      </c>
      <c r="C15" s="7" t="n">
        <v>11476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7"/>
    <col customWidth="1" max="2" min="2" width="41"/>
    <col customWidth="1" max="3" min="3" width="21"/>
    <col customWidth="1" max="4" min="4" width="21"/>
    <col customWidth="1" max="5" min="5" width="21"/>
    <col customWidth="1" max="6" min="6" width="19"/>
    <col customWidth="1" max="7" min="7" width="19"/>
  </cols>
  <sheetData>
    <row r="1" spans="1:7">
      <c r="A1" s="1" t="s">
        <v>376</v>
      </c>
      <c r="B1" s="2" t="s">
        <v>377</v>
      </c>
      <c r="C1" s="2" t="s">
        <v>294</v>
      </c>
      <c r="D1" s="2" t="s">
        <v>294</v>
      </c>
      <c r="E1" s="2" t="s">
        <v>295</v>
      </c>
      <c r="F1" s="2" t="s">
        <v>378</v>
      </c>
      <c r="G1" s="2" t="s">
        <v>379</v>
      </c>
    </row>
    <row r="2" spans="1:7">
      <c r="A2" s="3" t="s">
        <v>380</v>
      </c>
    </row>
    <row r="3" spans="1:7">
      <c r="A3" s="4" t="s">
        <v>381</v>
      </c>
      <c r="D3" s="7" t="n">
        <v>2137000</v>
      </c>
      <c r="E3" s="7" t="n">
        <v>0</v>
      </c>
    </row>
    <row r="4" spans="1:7">
      <c r="A4" s="4" t="s">
        <v>382</v>
      </c>
      <c r="C4" s="7" t="n">
        <v>3500000</v>
      </c>
      <c r="D4" s="7" t="n">
        <v>5700000</v>
      </c>
      <c r="E4" s="7" t="n">
        <v>0</v>
      </c>
    </row>
    <row r="5" spans="1:7">
      <c r="A5" s="4" t="s">
        <v>383</v>
      </c>
    </row>
    <row r="6" spans="1:7">
      <c r="A6" s="3" t="s">
        <v>380</v>
      </c>
    </row>
    <row r="7" spans="1:7">
      <c r="A7" s="4" t="s">
        <v>384</v>
      </c>
      <c r="B7" s="5" t="n">
        <v>8</v>
      </c>
    </row>
    <row r="8" spans="1:7">
      <c r="A8" s="4" t="s">
        <v>385</v>
      </c>
      <c r="B8" s="5" t="n">
        <v>22446</v>
      </c>
    </row>
    <row r="9" spans="1:7">
      <c r="A9" s="4" t="s">
        <v>386</v>
      </c>
      <c r="B9" s="4" t="s">
        <v>387</v>
      </c>
    </row>
    <row r="10" spans="1:7">
      <c r="A10" s="4" t="s">
        <v>381</v>
      </c>
      <c r="B10" s="7" t="n">
        <v>2100000</v>
      </c>
    </row>
    <row r="11" spans="1:7">
      <c r="A11" s="4" t="s">
        <v>388</v>
      </c>
      <c r="B11" s="8" t="n">
        <v>95.22</v>
      </c>
    </row>
    <row r="12" spans="1:7">
      <c r="A12" s="4" t="s">
        <v>389</v>
      </c>
    </row>
    <row r="13" spans="1:7">
      <c r="A13" s="3" t="s">
        <v>380</v>
      </c>
    </row>
    <row r="14" spans="1:7">
      <c r="A14" s="4" t="s">
        <v>384</v>
      </c>
      <c r="F14" s="5" t="n">
        <v>7</v>
      </c>
    </row>
    <row r="15" spans="1:7">
      <c r="A15" s="4" t="s">
        <v>390</v>
      </c>
    </row>
    <row r="16" spans="1:7">
      <c r="A16" s="3" t="s">
        <v>380</v>
      </c>
    </row>
    <row r="17" spans="1:7">
      <c r="A17" s="4" t="s">
        <v>384</v>
      </c>
      <c r="G17" s="5" t="n">
        <v>9</v>
      </c>
    </row>
    <row r="18" spans="1:7">
      <c r="A18" s="4" t="s">
        <v>391</v>
      </c>
    </row>
    <row r="19" spans="1:7">
      <c r="A19" s="3" t="s">
        <v>380</v>
      </c>
    </row>
    <row r="20" spans="1:7">
      <c r="A20" s="4" t="s">
        <v>385</v>
      </c>
      <c r="B20" s="5" t="n">
        <v>4489</v>
      </c>
    </row>
    <row r="21" spans="1:7">
      <c r="A21" s="4" t="s">
        <v>392</v>
      </c>
    </row>
    <row r="22" spans="1:7">
      <c r="A22" s="3" t="s">
        <v>380</v>
      </c>
    </row>
    <row r="23" spans="1:7">
      <c r="A23" s="4" t="s">
        <v>385</v>
      </c>
      <c r="B23" s="5" t="n">
        <v>179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103</v>
      </c>
    </row>
    <row r="4" spans="1:5">
      <c r="A4" s="4" t="s">
        <v>90</v>
      </c>
      <c r="B4" s="7" t="n">
        <v>51886</v>
      </c>
      <c r="C4" s="7" t="n">
        <v>54041</v>
      </c>
      <c r="D4" s="7" t="n">
        <v>155813</v>
      </c>
      <c r="E4" s="7" t="n">
        <v>145739</v>
      </c>
    </row>
    <row r="5" spans="1:5">
      <c r="A5" s="3" t="s">
        <v>104</v>
      </c>
    </row>
    <row r="6" spans="1:5">
      <c r="A6" s="4" t="s">
        <v>105</v>
      </c>
      <c r="B6" s="5" t="n">
        <v>0</v>
      </c>
      <c r="C6" s="5" t="n">
        <v>0</v>
      </c>
      <c r="D6" s="5" t="n">
        <v>0</v>
      </c>
      <c r="E6" s="5" t="n">
        <v>277</v>
      </c>
    </row>
    <row r="7" spans="1:5">
      <c r="A7" s="4" t="s">
        <v>106</v>
      </c>
      <c r="B7" s="7" t="n">
        <v>51886</v>
      </c>
      <c r="C7" s="7" t="n">
        <v>54041</v>
      </c>
      <c r="D7" s="7" t="n">
        <v>155813</v>
      </c>
      <c r="E7" s="7" t="n">
        <v>1460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294</v>
      </c>
    </row>
    <row r="3" spans="1:2">
      <c r="A3" s="3" t="s">
        <v>186</v>
      </c>
    </row>
    <row r="4" spans="1:2">
      <c r="A4" s="4" t="s">
        <v>394</v>
      </c>
      <c r="B4" s="7" t="n">
        <v>281416</v>
      </c>
    </row>
    <row r="5" spans="1:2">
      <c r="A5" s="4" t="s">
        <v>90</v>
      </c>
      <c r="B5" s="7" t="n">
        <v>4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5</v>
      </c>
      <c r="B1" s="2" t="s">
        <v>1</v>
      </c>
    </row>
    <row r="2" spans="1:3">
      <c r="B2" s="2" t="s">
        <v>2</v>
      </c>
      <c r="C2" s="2" t="s">
        <v>75</v>
      </c>
    </row>
    <row r="3" spans="1:3">
      <c r="A3" s="3" t="s">
        <v>186</v>
      </c>
    </row>
    <row r="4" spans="1:3">
      <c r="A4" s="4" t="s">
        <v>396</v>
      </c>
      <c r="B4" s="7" t="n">
        <v>400558</v>
      </c>
      <c r="C4" s="7" t="n">
        <v>199435</v>
      </c>
    </row>
    <row r="5" spans="1:3">
      <c r="A5" s="4" t="s">
        <v>397</v>
      </c>
      <c r="B5" s="5" t="n">
        <v>2137</v>
      </c>
      <c r="C5" s="7" t="n">
        <v>0</v>
      </c>
    </row>
    <row r="6" spans="1:3">
      <c r="A6" s="4" t="s">
        <v>398</v>
      </c>
      <c r="B6" s="5" t="n">
        <v>1748</v>
      </c>
    </row>
    <row r="7" spans="1:3">
      <c r="A7" s="4" t="s">
        <v>399</v>
      </c>
      <c r="B7" s="7" t="n">
        <v>4044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294</v>
      </c>
    </row>
    <row r="2" spans="1:2">
      <c r="A2" s="3" t="s">
        <v>380</v>
      </c>
    </row>
    <row r="3" spans="1:2">
      <c r="A3" s="4" t="s">
        <v>116</v>
      </c>
      <c r="B3" s="7" t="n">
        <v>15554</v>
      </c>
    </row>
    <row r="4" spans="1:2">
      <c r="A4" s="4" t="s">
        <v>117</v>
      </c>
      <c r="B4" s="5" t="n">
        <v>190079</v>
      </c>
    </row>
    <row r="5" spans="1:2">
      <c r="A5" s="4" t="s">
        <v>41</v>
      </c>
      <c r="B5" s="5" t="n">
        <v>0</v>
      </c>
    </row>
    <row r="6" spans="1:2">
      <c r="A6" s="4" t="s">
        <v>401</v>
      </c>
      <c r="B6" s="5" t="n">
        <v>57217</v>
      </c>
    </row>
    <row r="7" spans="1:2">
      <c r="A7" s="4" t="s">
        <v>118</v>
      </c>
      <c r="B7" s="5" t="n">
        <v>249725</v>
      </c>
    </row>
    <row r="8" spans="1:2">
      <c r="A8" s="4" t="s">
        <v>45</v>
      </c>
      <c r="B8" s="5" t="n">
        <v>-75065</v>
      </c>
    </row>
    <row r="9" spans="1:2">
      <c r="A9" s="4" t="s">
        <v>402</v>
      </c>
      <c r="B9" s="5" t="n">
        <v>-11837</v>
      </c>
    </row>
    <row r="10" spans="1:2">
      <c r="A10" s="4" t="s">
        <v>403</v>
      </c>
      <c r="B10" s="5" t="n">
        <v>-21230</v>
      </c>
    </row>
    <row r="11" spans="1:2">
      <c r="A11" s="4" t="s">
        <v>404</v>
      </c>
      <c r="B11" s="7" t="n">
        <v>404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4</v>
      </c>
      <c r="D1" s="2" t="s">
        <v>1</v>
      </c>
    </row>
    <row r="2" spans="1:5">
      <c r="B2" s="2" t="s">
        <v>2</v>
      </c>
      <c r="C2" s="2" t="s">
        <v>75</v>
      </c>
      <c r="D2" s="2" t="s">
        <v>2</v>
      </c>
      <c r="E2" s="2" t="s">
        <v>75</v>
      </c>
    </row>
    <row r="3" spans="1:5">
      <c r="A3" s="3" t="s">
        <v>186</v>
      </c>
    </row>
    <row r="4" spans="1:5">
      <c r="A4" s="4" t="s">
        <v>394</v>
      </c>
      <c r="B4" s="7" t="n">
        <v>2773082</v>
      </c>
      <c r="C4" s="7" t="n">
        <v>2792994</v>
      </c>
      <c r="D4" s="7" t="n">
        <v>8032963</v>
      </c>
      <c r="E4" s="7" t="n">
        <v>7941561</v>
      </c>
    </row>
    <row r="5" spans="1:5">
      <c r="A5" s="4" t="s">
        <v>90</v>
      </c>
      <c r="B5" s="7" t="n">
        <v>53488</v>
      </c>
      <c r="C5" s="7" t="n">
        <v>59925</v>
      </c>
      <c r="D5" s="7" t="n">
        <v>164938</v>
      </c>
      <c r="E5" s="7" t="n">
        <v>163473</v>
      </c>
    </row>
    <row r="6" spans="1:5">
      <c r="A6" s="4" t="s">
        <v>91</v>
      </c>
      <c r="B6" s="8" t="n">
        <v>2.14</v>
      </c>
      <c r="C6" s="8" t="n">
        <v>2.38</v>
      </c>
      <c r="D6" s="8" t="n">
        <v>6.57</v>
      </c>
      <c r="E6" s="8" t="n">
        <v>6.41</v>
      </c>
    </row>
    <row r="7" spans="1:5">
      <c r="A7" s="4" t="s">
        <v>93</v>
      </c>
      <c r="B7" s="8" t="n">
        <v>2.13</v>
      </c>
      <c r="C7" s="8" t="n">
        <v>2.37</v>
      </c>
      <c r="D7" s="8" t="n">
        <v>6.56</v>
      </c>
      <c r="E7" s="8" t="n">
        <v>6.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B2" s="2" t="s">
        <v>408</v>
      </c>
    </row>
    <row r="3" spans="1:2">
      <c r="A3" s="4" t="s">
        <v>409</v>
      </c>
    </row>
    <row r="4" spans="1:2">
      <c r="A4" s="3" t="s">
        <v>410</v>
      </c>
    </row>
    <row r="5" spans="1:2">
      <c r="A5" s="4" t="s">
        <v>411</v>
      </c>
      <c r="B5" s="9" t="n">
        <v>0.3</v>
      </c>
    </row>
    <row r="6" spans="1:2">
      <c r="A6" s="4" t="s">
        <v>412</v>
      </c>
      <c r="B6" s="10" t="n">
        <v>0.3</v>
      </c>
    </row>
    <row r="7" spans="1:2">
      <c r="A7" s="4" t="s">
        <v>413</v>
      </c>
    </row>
    <row r="8" spans="1:2">
      <c r="A8" s="3" t="s">
        <v>410</v>
      </c>
    </row>
    <row r="9" spans="1:2">
      <c r="A9" s="4" t="s">
        <v>414</v>
      </c>
      <c r="B9" s="10" t="n">
        <v>4.4</v>
      </c>
    </row>
    <row r="10" spans="1:2">
      <c r="A10" s="4" t="s">
        <v>415</v>
      </c>
    </row>
    <row r="11" spans="1:2">
      <c r="A11" s="3" t="s">
        <v>410</v>
      </c>
    </row>
    <row r="12" spans="1:2">
      <c r="A12" s="4" t="s">
        <v>416</v>
      </c>
      <c r="B12" s="10" t="n">
        <v>-0.2</v>
      </c>
    </row>
    <row r="13" spans="1:2">
      <c r="A13" s="4" t="s">
        <v>417</v>
      </c>
    </row>
    <row r="14" spans="1:2">
      <c r="A14" s="3" t="s">
        <v>410</v>
      </c>
    </row>
    <row r="15" spans="1:2">
      <c r="A15" s="4" t="s">
        <v>416</v>
      </c>
      <c r="B15" s="9" t="n">
        <v>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8</v>
      </c>
      <c r="B1" s="2" t="s">
        <v>419</v>
      </c>
      <c r="C1" s="2" t="s">
        <v>420</v>
      </c>
      <c r="D1" s="2" t="s">
        <v>2</v>
      </c>
      <c r="E1" s="2" t="s">
        <v>75</v>
      </c>
      <c r="F1" s="2" t="s">
        <v>2</v>
      </c>
      <c r="G1" s="2" t="s">
        <v>75</v>
      </c>
    </row>
    <row r="2" spans="1:7">
      <c r="A2" s="3" t="s">
        <v>421</v>
      </c>
    </row>
    <row r="3" spans="1:7">
      <c r="A3" s="4" t="s">
        <v>95</v>
      </c>
      <c r="D3" s="8" t="n">
        <v>0.27</v>
      </c>
      <c r="E3" s="8" t="n">
        <v>0.25</v>
      </c>
      <c r="F3" s="8" t="n">
        <v>0.79</v>
      </c>
      <c r="G3" s="9" t="n">
        <v>0.7</v>
      </c>
    </row>
    <row r="4" spans="1:7">
      <c r="A4" s="4" t="s">
        <v>422</v>
      </c>
    </row>
    <row r="5" spans="1:7">
      <c r="A5" s="3" t="s">
        <v>421</v>
      </c>
    </row>
    <row r="6" spans="1:7">
      <c r="A6" s="4" t="s">
        <v>423</v>
      </c>
      <c r="C6" s="9" t="n">
        <v>13.2</v>
      </c>
    </row>
    <row r="7" spans="1:7">
      <c r="A7" s="4" t="s">
        <v>95</v>
      </c>
      <c r="B7" s="8" t="n">
        <v>0.27</v>
      </c>
    </row>
    <row r="8" spans="1:7">
      <c r="A8" s="4" t="s">
        <v>424</v>
      </c>
      <c r="B8" s="9" t="n">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103</v>
      </c>
    </row>
    <row r="4" spans="1:5">
      <c r="A4" s="4" t="s">
        <v>108</v>
      </c>
      <c r="B4" s="7" t="n">
        <v>0</v>
      </c>
      <c r="C4" s="7" t="n">
        <v>0</v>
      </c>
      <c r="D4" s="7" t="n">
        <v>0</v>
      </c>
      <c r="E4" s="7" t="n">
        <v>1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0</v>
      </c>
      <c r="B4" s="7" t="n">
        <v>155813</v>
      </c>
      <c r="C4" s="7" t="n">
        <v>145739</v>
      </c>
    </row>
    <row r="5" spans="1:3">
      <c r="A5" s="3" t="s">
        <v>111</v>
      </c>
    </row>
    <row r="6" spans="1:3">
      <c r="A6" s="4" t="s">
        <v>81</v>
      </c>
      <c r="B6" s="5" t="n">
        <v>0</v>
      </c>
      <c r="C6" s="5" t="n">
        <v>10494</v>
      </c>
    </row>
    <row r="7" spans="1:3">
      <c r="A7" s="4" t="s">
        <v>83</v>
      </c>
      <c r="B7" s="5" t="n">
        <v>41598</v>
      </c>
      <c r="C7" s="5" t="n">
        <v>36372</v>
      </c>
    </row>
    <row r="8" spans="1:3">
      <c r="A8" s="4" t="s">
        <v>112</v>
      </c>
      <c r="B8" s="5" t="n">
        <v>8396</v>
      </c>
      <c r="C8" s="5" t="n">
        <v>8665</v>
      </c>
    </row>
    <row r="9" spans="1:3">
      <c r="A9" s="4" t="s">
        <v>113</v>
      </c>
      <c r="B9" s="5" t="n">
        <v>-382</v>
      </c>
      <c r="C9" s="5" t="n">
        <v>-4299</v>
      </c>
    </row>
    <row r="10" spans="1:3">
      <c r="A10" s="4" t="s">
        <v>114</v>
      </c>
      <c r="B10" s="5" t="n">
        <v>0</v>
      </c>
      <c r="C10" s="5" t="n">
        <v>-1102</v>
      </c>
    </row>
    <row r="11" spans="1:3">
      <c r="A11" s="4" t="s">
        <v>53</v>
      </c>
      <c r="B11" s="5" t="n">
        <v>7398</v>
      </c>
      <c r="C11" s="5" t="n">
        <v>9782</v>
      </c>
    </row>
    <row r="12" spans="1:3">
      <c r="A12" s="3" t="s">
        <v>115</v>
      </c>
    </row>
    <row r="13" spans="1:3">
      <c r="A13" s="4" t="s">
        <v>116</v>
      </c>
      <c r="B13" s="5" t="n">
        <v>-13345</v>
      </c>
      <c r="C13" s="5" t="n">
        <v>-5911</v>
      </c>
    </row>
    <row r="14" spans="1:3">
      <c r="A14" s="4" t="s">
        <v>117</v>
      </c>
      <c r="B14" s="5" t="n">
        <v>-16098</v>
      </c>
      <c r="C14" s="5" t="n">
        <v>-85564</v>
      </c>
    </row>
    <row r="15" spans="1:3">
      <c r="A15" s="4" t="s">
        <v>118</v>
      </c>
      <c r="B15" s="5" t="n">
        <v>15207</v>
      </c>
      <c r="C15" s="5" t="n">
        <v>4688</v>
      </c>
    </row>
    <row r="16" spans="1:3">
      <c r="A16" s="3" t="s">
        <v>119</v>
      </c>
    </row>
    <row r="17" spans="1:3">
      <c r="A17" s="4" t="s">
        <v>45</v>
      </c>
      <c r="B17" s="5" t="n">
        <v>12126</v>
      </c>
      <c r="C17" s="5" t="n">
        <v>18122</v>
      </c>
    </row>
    <row r="18" spans="1:3">
      <c r="A18" s="4" t="s">
        <v>48</v>
      </c>
      <c r="B18" s="5" t="n">
        <v>12397</v>
      </c>
      <c r="C18" s="5" t="n">
        <v>6153</v>
      </c>
    </row>
    <row r="19" spans="1:3">
      <c r="A19" s="4" t="s">
        <v>49</v>
      </c>
      <c r="B19" s="5" t="n">
        <v>25907</v>
      </c>
      <c r="C19" s="5" t="n">
        <v>32874</v>
      </c>
    </row>
    <row r="20" spans="1:3">
      <c r="A20" s="4" t="s">
        <v>120</v>
      </c>
      <c r="B20" s="5" t="n">
        <v>11519</v>
      </c>
      <c r="C20" s="5" t="n">
        <v>18227</v>
      </c>
    </row>
    <row r="21" spans="1:3">
      <c r="A21" s="4" t="s">
        <v>121</v>
      </c>
      <c r="B21" s="5" t="n">
        <v>260536</v>
      </c>
      <c r="C21" s="5" t="n">
        <v>194240</v>
      </c>
    </row>
    <row r="22" spans="1:3">
      <c r="A22" s="3" t="s">
        <v>122</v>
      </c>
    </row>
    <row r="23" spans="1:3">
      <c r="A23" s="4" t="s">
        <v>123</v>
      </c>
      <c r="B23" s="5" t="n">
        <v>-72174</v>
      </c>
      <c r="C23" s="5" t="n">
        <v>-81363</v>
      </c>
    </row>
    <row r="24" spans="1:3">
      <c r="A24" s="4" t="s">
        <v>124</v>
      </c>
      <c r="B24" s="5" t="n">
        <v>12327</v>
      </c>
      <c r="C24" s="5" t="n">
        <v>1756</v>
      </c>
    </row>
    <row r="25" spans="1:3">
      <c r="A25" s="4" t="s">
        <v>125</v>
      </c>
      <c r="B25" s="5" t="n">
        <v>-7929</v>
      </c>
      <c r="C25" s="5" t="n">
        <v>-22279</v>
      </c>
    </row>
    <row r="26" spans="1:3">
      <c r="A26" s="4" t="s">
        <v>126</v>
      </c>
      <c r="B26" s="5" t="n">
        <v>-400558</v>
      </c>
      <c r="C26" s="5" t="n">
        <v>-199435</v>
      </c>
    </row>
    <row r="27" spans="1:3">
      <c r="A27" s="4" t="s">
        <v>127</v>
      </c>
      <c r="B27" s="5" t="n">
        <v>3417</v>
      </c>
      <c r="C27" s="5" t="n">
        <v>11837</v>
      </c>
    </row>
    <row r="28" spans="1:3">
      <c r="A28" s="4" t="s">
        <v>128</v>
      </c>
      <c r="B28" s="5" t="n">
        <v>-464917</v>
      </c>
      <c r="C28" s="5" t="n">
        <v>-289484</v>
      </c>
    </row>
    <row r="29" spans="1:3">
      <c r="A29" s="3" t="s">
        <v>129</v>
      </c>
    </row>
    <row r="30" spans="1:3">
      <c r="A30" s="4" t="s">
        <v>130</v>
      </c>
      <c r="B30" s="5" t="n">
        <v>34056</v>
      </c>
      <c r="C30" s="5" t="n">
        <v>93817</v>
      </c>
    </row>
    <row r="31" spans="1:3">
      <c r="A31" s="4" t="s">
        <v>131</v>
      </c>
      <c r="B31" s="5" t="n">
        <v>1306000</v>
      </c>
      <c r="C31" s="5" t="n">
        <v>841623</v>
      </c>
    </row>
    <row r="32" spans="1:3">
      <c r="A32" s="4" t="s">
        <v>132</v>
      </c>
      <c r="B32" s="5" t="n">
        <v>-1432853</v>
      </c>
      <c r="C32" s="5" t="n">
        <v>-744494</v>
      </c>
    </row>
    <row r="33" spans="1:3">
      <c r="A33" s="4" t="s">
        <v>133</v>
      </c>
      <c r="B33" s="5" t="n">
        <v>-13697</v>
      </c>
      <c r="C33" s="5" t="n">
        <v>-12278</v>
      </c>
    </row>
    <row r="34" spans="1:3">
      <c r="A34" s="4" t="s">
        <v>134</v>
      </c>
      <c r="B34" s="5" t="n">
        <v>-46471</v>
      </c>
      <c r="C34" s="5" t="n">
        <v>-5903</v>
      </c>
    </row>
    <row r="35" spans="1:3">
      <c r="A35" s="4" t="s">
        <v>135</v>
      </c>
      <c r="B35" s="5" t="n">
        <v>395905</v>
      </c>
      <c r="C35" s="5" t="n">
        <v>22816</v>
      </c>
    </row>
    <row r="36" spans="1:3">
      <c r="A36" s="4" t="s">
        <v>136</v>
      </c>
      <c r="B36" s="5" t="n">
        <v>-4517</v>
      </c>
      <c r="C36" s="5" t="n">
        <v>0</v>
      </c>
    </row>
    <row r="37" spans="1:3">
      <c r="A37" s="4" t="s">
        <v>137</v>
      </c>
      <c r="B37" s="5" t="n">
        <v>5577</v>
      </c>
      <c r="C37" s="5" t="n">
        <v>5191</v>
      </c>
    </row>
    <row r="38" spans="1:3">
      <c r="A38" s="4" t="s">
        <v>138</v>
      </c>
      <c r="B38" s="5" t="n">
        <v>-31521</v>
      </c>
      <c r="C38" s="5" t="n">
        <v>-108597</v>
      </c>
    </row>
    <row r="39" spans="1:3">
      <c r="A39" s="4" t="s">
        <v>139</v>
      </c>
      <c r="B39" s="5" t="n">
        <v>-19803</v>
      </c>
      <c r="C39" s="5" t="n">
        <v>-17823</v>
      </c>
    </row>
    <row r="40" spans="1:3">
      <c r="A40" s="4" t="s">
        <v>140</v>
      </c>
      <c r="B40" s="5" t="n">
        <v>192676</v>
      </c>
      <c r="C40" s="5" t="n">
        <v>74352</v>
      </c>
    </row>
    <row r="41" spans="1:3">
      <c r="A41" s="4" t="s">
        <v>141</v>
      </c>
      <c r="B41" s="5" t="n">
        <v>-11705</v>
      </c>
      <c r="C41" s="5" t="n">
        <v>-20892</v>
      </c>
    </row>
    <row r="42" spans="1:3">
      <c r="A42" s="4" t="s">
        <v>142</v>
      </c>
      <c r="B42" s="5" t="n">
        <v>50282</v>
      </c>
      <c r="C42" s="5" t="n">
        <v>45008</v>
      </c>
    </row>
    <row r="43" spans="1:3">
      <c r="A43" s="4" t="s">
        <v>143</v>
      </c>
      <c r="B43" s="5" t="n">
        <v>38577</v>
      </c>
      <c r="C43" s="5" t="n">
        <v>24116</v>
      </c>
    </row>
    <row r="44" spans="1:3">
      <c r="A44" s="3" t="s">
        <v>144</v>
      </c>
    </row>
    <row r="45" spans="1:3">
      <c r="A45" s="4" t="s">
        <v>145</v>
      </c>
      <c r="B45" s="5" t="n">
        <v>51160</v>
      </c>
      <c r="C45" s="5" t="n">
        <v>36641</v>
      </c>
    </row>
    <row r="46" spans="1:3">
      <c r="A46" s="4" t="s">
        <v>146</v>
      </c>
      <c r="B46" s="5" t="n">
        <v>89206</v>
      </c>
      <c r="C46" s="5" t="n">
        <v>29478</v>
      </c>
    </row>
    <row r="47" spans="1:3">
      <c r="A47" s="4" t="s">
        <v>147</v>
      </c>
      <c r="B47" s="5" t="n">
        <v>0</v>
      </c>
      <c r="C47" s="5" t="n">
        <v>5284</v>
      </c>
    </row>
    <row r="48" spans="1:3">
      <c r="A48" s="3" t="s">
        <v>148</v>
      </c>
    </row>
    <row r="49" spans="1:3">
      <c r="A49" s="4" t="s">
        <v>149</v>
      </c>
      <c r="B49" s="5" t="n">
        <v>1748</v>
      </c>
      <c r="C49" s="5" t="n">
        <v>0</v>
      </c>
    </row>
    <row r="50" spans="1:3">
      <c r="A50" s="4" t="s">
        <v>150</v>
      </c>
      <c r="B50" s="5" t="n">
        <v>0</v>
      </c>
      <c r="C50" s="5" t="n">
        <v>2637</v>
      </c>
    </row>
    <row r="51" spans="1:3">
      <c r="A51" s="4" t="s">
        <v>151</v>
      </c>
      <c r="B51" s="5" t="n">
        <v>86902</v>
      </c>
      <c r="C51" s="5" t="n">
        <v>19657</v>
      </c>
    </row>
    <row r="52" spans="1:3">
      <c r="A52" s="4" t="s">
        <v>152</v>
      </c>
      <c r="B52" s="7" t="n">
        <v>2137</v>
      </c>
      <c r="C52"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2:19Z</dcterms:created>
  <dcterms:modified xmlns:dcterms="http://purl.org/dc/terms/" xmlns:xsi="http://www.w3.org/2001/XMLSchema-instance" xsi:type="dcterms:W3CDTF">2017-11-07T16:02:19Z</dcterms:modified>
</cp:coreProperties>
</file>